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1. Organization and Business Op" sheetId="7" state="visible" r:id="rId7"/>
    <sheet xmlns:r="http://schemas.openxmlformats.org/officeDocument/2006/relationships" name="2. Significant Accounting Polic" sheetId="8" state="visible" r:id="rId8"/>
    <sheet xmlns:r="http://schemas.openxmlformats.org/officeDocument/2006/relationships" name="3. Fair Value of Financial Inst" sheetId="9" state="visible" r:id="rId9"/>
    <sheet xmlns:r="http://schemas.openxmlformats.org/officeDocument/2006/relationships" name="4. Property and Equipment, Net" sheetId="10" state="visible" r:id="rId10"/>
    <sheet xmlns:r="http://schemas.openxmlformats.org/officeDocument/2006/relationships" name="5. Photo File Asset Purchase Ag" sheetId="11" state="visible" r:id="rId11"/>
    <sheet xmlns:r="http://schemas.openxmlformats.org/officeDocument/2006/relationships" name="6. Intangible Assets, Net" sheetId="12" state="visible" r:id="rId12"/>
    <sheet xmlns:r="http://schemas.openxmlformats.org/officeDocument/2006/relationships" name="7. Notes Payable" sheetId="13" state="visible" r:id="rId13"/>
    <sheet xmlns:r="http://schemas.openxmlformats.org/officeDocument/2006/relationships" name="8. Convertible Notes" sheetId="14" state="visible" r:id="rId14"/>
    <sheet xmlns:r="http://schemas.openxmlformats.org/officeDocument/2006/relationships" name="9. Related Party Transactions" sheetId="15" state="visible" r:id="rId15"/>
    <sheet xmlns:r="http://schemas.openxmlformats.org/officeDocument/2006/relationships" name="10. Commitments and Contingenci" sheetId="16" state="visible" r:id="rId16"/>
    <sheet xmlns:r="http://schemas.openxmlformats.org/officeDocument/2006/relationships" name="11. Shareholders' Equity" sheetId="17" state="visible" r:id="rId17"/>
    <sheet xmlns:r="http://schemas.openxmlformats.org/officeDocument/2006/relationships" name="12. Subsequent Events" sheetId="18" state="visible" r:id="rId18"/>
    <sheet xmlns:r="http://schemas.openxmlformats.org/officeDocument/2006/relationships" name="2. Significant Accounting Pol_2" sheetId="19" state="visible" r:id="rId19"/>
    <sheet xmlns:r="http://schemas.openxmlformats.org/officeDocument/2006/relationships" name="4. Property and Equipment, Net " sheetId="20" state="visible" r:id="rId20"/>
    <sheet xmlns:r="http://schemas.openxmlformats.org/officeDocument/2006/relationships" name="6. Intangible Assets (Tables)" sheetId="21" state="visible" r:id="rId21"/>
    <sheet xmlns:r="http://schemas.openxmlformats.org/officeDocument/2006/relationships" name="9. Related Party Transactions (" sheetId="22" state="visible" r:id="rId22"/>
    <sheet xmlns:r="http://schemas.openxmlformats.org/officeDocument/2006/relationships" name="10. Commitments and Contingen_2" sheetId="23" state="visible" r:id="rId23"/>
    <sheet xmlns:r="http://schemas.openxmlformats.org/officeDocument/2006/relationships" name="11. Shareholders' Equity (Table" sheetId="24" state="visible" r:id="rId24"/>
    <sheet xmlns:r="http://schemas.openxmlformats.org/officeDocument/2006/relationships" name="5. Photo File Asset Purchase _2" sheetId="25" state="visible" r:id="rId25"/>
    <sheet xmlns:r="http://schemas.openxmlformats.org/officeDocument/2006/relationships" name="1. Organization and Business _2" sheetId="26" state="visible" r:id="rId26"/>
    <sheet xmlns:r="http://schemas.openxmlformats.org/officeDocument/2006/relationships" name="2. Significant Accounting Pol_3" sheetId="27" state="visible" r:id="rId27"/>
    <sheet xmlns:r="http://schemas.openxmlformats.org/officeDocument/2006/relationships" name="4. Property and Equipment (Deta" sheetId="28" state="visible" r:id="rId28"/>
    <sheet xmlns:r="http://schemas.openxmlformats.org/officeDocument/2006/relationships" name="4. Property and Equipment (De_2" sheetId="29" state="visible" r:id="rId29"/>
    <sheet xmlns:r="http://schemas.openxmlformats.org/officeDocument/2006/relationships" name="5. Photo File Asset Purchase _3" sheetId="30" state="visible" r:id="rId30"/>
    <sheet xmlns:r="http://schemas.openxmlformats.org/officeDocument/2006/relationships" name="5. Photo File Asset Purchase _4" sheetId="31" state="visible" r:id="rId31"/>
    <sheet xmlns:r="http://schemas.openxmlformats.org/officeDocument/2006/relationships" name="6. Intangible Assets (Details)" sheetId="32" state="visible" r:id="rId32"/>
    <sheet xmlns:r="http://schemas.openxmlformats.org/officeDocument/2006/relationships" name="6. Intangible Assets (Details N" sheetId="33" state="visible" r:id="rId33"/>
    <sheet xmlns:r="http://schemas.openxmlformats.org/officeDocument/2006/relationships" name="7. Note Payable (Details Narrat" sheetId="34" state="visible" r:id="rId34"/>
    <sheet xmlns:r="http://schemas.openxmlformats.org/officeDocument/2006/relationships" name="8. Convertible Notes (Details N" sheetId="35" state="visible" r:id="rId35"/>
    <sheet xmlns:r="http://schemas.openxmlformats.org/officeDocument/2006/relationships" name="8. Related Party Transactions (" sheetId="36" state="visible" r:id="rId36"/>
    <sheet xmlns:r="http://schemas.openxmlformats.org/officeDocument/2006/relationships" name="8. Related Party Transactions_2" sheetId="37" state="visible" r:id="rId37"/>
    <sheet xmlns:r="http://schemas.openxmlformats.org/officeDocument/2006/relationships" name="10. Commitments and Contingen_3" sheetId="38" state="visible" r:id="rId38"/>
    <sheet xmlns:r="http://schemas.openxmlformats.org/officeDocument/2006/relationships" name="10. Commitments and Contingen_4" sheetId="39" state="visible" r:id="rId39"/>
    <sheet xmlns:r="http://schemas.openxmlformats.org/officeDocument/2006/relationships" name="11. Shareholders' Equity (Detai" sheetId="40" state="visible" r:id="rId40"/>
    <sheet xmlns:r="http://schemas.openxmlformats.org/officeDocument/2006/relationships" name="11. Shareholders' Equity (Det_2" sheetId="41" state="visible" r:id="rId41"/>
    <sheet xmlns:r="http://schemas.openxmlformats.org/officeDocument/2006/relationships" name="11. Shareholders' Equity (Det_3" sheetId="42" state="visible" r:id="rId42"/>
  </sheets>
  <definedNames/>
  <calcPr calcId="124519" fullCalcOnLoad="1"/>
</workbook>
</file>

<file path=xl/sharedStrings.xml><?xml version="1.0" encoding="utf-8"?>
<sst xmlns="http://schemas.openxmlformats.org/spreadsheetml/2006/main" uniqueCount="402">
  <si>
    <t>Document and Entity Information - shares</t>
  </si>
  <si>
    <t>3 Months Ended</t>
  </si>
  <si>
    <t>Mar. 31, 2019</t>
  </si>
  <si>
    <t>May 13, 2019</t>
  </si>
  <si>
    <t>Document And Entity Information</t>
  </si>
  <si>
    <t>Entity Registrant Name</t>
  </si>
  <si>
    <t>Globe Photos, Inc.</t>
  </si>
  <si>
    <t>Entity Central Index Key</t>
  </si>
  <si>
    <t>0001527844</t>
  </si>
  <si>
    <t>Document Type</t>
  </si>
  <si>
    <t>10-Q</t>
  </si>
  <si>
    <t>Document Period End Date</t>
  </si>
  <si>
    <t>Mar. 31,
		2019</t>
  </si>
  <si>
    <t>Amendment Flag</t>
  </si>
  <si>
    <t>false</t>
  </si>
  <si>
    <t>Current Fiscal Year End Date</t>
  </si>
  <si>
    <t>--12-31</t>
  </si>
  <si>
    <t>Is Entity's Reporting Status Current?</t>
  </si>
  <si>
    <t>Yes</t>
  </si>
  <si>
    <t>Entity Filer Category</t>
  </si>
  <si>
    <t>Non-accelerated Filer</t>
  </si>
  <si>
    <t>Entity Common Stock, Shares Outstanding</t>
  </si>
  <si>
    <t>Document Fiscal Period Focus</t>
  </si>
  <si>
    <t>Q1</t>
  </si>
  <si>
    <t>Document Fiscal Year Focus</t>
  </si>
  <si>
    <t>2019</t>
  </si>
  <si>
    <t>Entity Emerging Growth Company</t>
  </si>
  <si>
    <t>true</t>
  </si>
  <si>
    <t>Entity Small Business</t>
  </si>
  <si>
    <t>Entity Ex Transition Period</t>
  </si>
  <si>
    <t>Consolidated Balance Sheets (Unaudited) - USD ($)</t>
  </si>
  <si>
    <t>Dec. 31, 2018</t>
  </si>
  <si>
    <t>Current Assets</t>
  </si>
  <si>
    <t>Cash</t>
  </si>
  <si>
    <t>Accounts receivable, net</t>
  </si>
  <si>
    <t>Prepaid expenses</t>
  </si>
  <si>
    <t>Total Current Assets</t>
  </si>
  <si>
    <t>Right to use asset</t>
  </si>
  <si>
    <t>Property and equipment, net</t>
  </si>
  <si>
    <t>Security deposit</t>
  </si>
  <si>
    <t>Intangible Assets, net</t>
  </si>
  <si>
    <t>Total Assets</t>
  </si>
  <si>
    <t>Current Liabilities</t>
  </si>
  <si>
    <t>Accounts payable and accrued liabilities</t>
  </si>
  <si>
    <t>Contingent purchase consideration</t>
  </si>
  <si>
    <t>Payable to Photo File, Inc.</t>
  </si>
  <si>
    <t>Payable to Globe Photos, Inc.</t>
  </si>
  <si>
    <t>Due to related parties</t>
  </si>
  <si>
    <t>Operating lease liability</t>
  </si>
  <si>
    <t>Notes payable - related parties</t>
  </si>
  <si>
    <t>Notes payable</t>
  </si>
  <si>
    <t>Loans payable, net of unamortized discounts</t>
  </si>
  <si>
    <t>Convertible notes, net of debt discount and issuance costs</t>
  </si>
  <si>
    <t>Total Current Liabilities</t>
  </si>
  <si>
    <t>Operating lease liability, net of current portion</t>
  </si>
  <si>
    <t>Total Long-term Liabilities</t>
  </si>
  <si>
    <t>Total Liabilities</t>
  </si>
  <si>
    <t>Stockholders' Equity</t>
  </si>
  <si>
    <t>Preferred stock, $0.0001 par value, 50,000,000 shares authorized; none issued and outstanding at March 31, 2019 and December 31, 2018.</t>
  </si>
  <si>
    <t>Common stock par value $0.0001: 450,000,000 shares authorized; 326,428,583 issued and outstanding as of March 31, 2019 and December 31, 2018.</t>
  </si>
  <si>
    <t>Additional paid in capital</t>
  </si>
  <si>
    <t>Accumulated deficit</t>
  </si>
  <si>
    <t>Stockholders' equity attributable to Globe Photo, Inc.</t>
  </si>
  <si>
    <t>Non controlling interest</t>
  </si>
  <si>
    <t>Total Liabilities and Stockholders' Equity</t>
  </si>
  <si>
    <t>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Mar. 31, 2018</t>
  </si>
  <si>
    <t>Mar. 30, 2018</t>
  </si>
  <si>
    <t>Total revenue</t>
  </si>
  <si>
    <t>Cost of revenue</t>
  </si>
  <si>
    <t>Gross margin</t>
  </si>
  <si>
    <t>Operating expenses</t>
  </si>
  <si>
    <t>Product development, sales and marketing</t>
  </si>
  <si>
    <t>General and administrative</t>
  </si>
  <si>
    <t>Depreciation and amortization</t>
  </si>
  <si>
    <t>Total operating expenses</t>
  </si>
  <si>
    <t>Loss from operations</t>
  </si>
  <si>
    <t>Other income (expenses)</t>
  </si>
  <si>
    <t>Interest expense</t>
  </si>
  <si>
    <t>Change in fair value of derivative liabilities</t>
  </si>
  <si>
    <t>Net income (loss)</t>
  </si>
  <si>
    <t>Net loss attributable to non-controlling interst</t>
  </si>
  <si>
    <t>Net income (loss) attributable to Globe Photos, Inc.</t>
  </si>
  <si>
    <t>Per-share data</t>
  </si>
  <si>
    <t>Basic and diluted income (loss) per share</t>
  </si>
  <si>
    <t>Weighted average number of common shares outstanding - basic</t>
  </si>
  <si>
    <t>Weighted average number of common shares outstanding - diluted</t>
  </si>
  <si>
    <t>License Revenue [Member]</t>
  </si>
  <si>
    <t>Image Revenue [Member]</t>
  </si>
  <si>
    <t>Consolidated Statement of Stockholders' Equity (Unaudited) - USD ($)</t>
  </si>
  <si>
    <t>Common Stock</t>
  </si>
  <si>
    <t>Additional Paid-In Capital</t>
  </si>
  <si>
    <t>Treasury Stock</t>
  </si>
  <si>
    <t>Accumulated Deficit</t>
  </si>
  <si>
    <t>Noncontrolling Interest</t>
  </si>
  <si>
    <t>Total</t>
  </si>
  <si>
    <t>Beginning balance, shares at Dec. 31, 2017</t>
  </si>
  <si>
    <t>Beginning balance, value at Dec. 31, 2017</t>
  </si>
  <si>
    <t>Repurchase and cancellation of shares, shares</t>
  </si>
  <si>
    <t>Repurchase and cancellation of shares, value</t>
  </si>
  <si>
    <t>Ending balance, shares at Mar. 31, 2018</t>
  </si>
  <si>
    <t>Ending balance, value at Mar. 31, 2018</t>
  </si>
  <si>
    <t>Beginning balance, shares at Dec. 31, 2018</t>
  </si>
  <si>
    <t>Beginning balance, value at Dec. 31, 2018</t>
  </si>
  <si>
    <t>Cumulative effect adjustment of Topic 842 at Mar. 31, 2019</t>
  </si>
  <si>
    <t>Warrants issued services</t>
  </si>
  <si>
    <t>Stock option expense</t>
  </si>
  <si>
    <t>Beneficial conversion feature</t>
  </si>
  <si>
    <t>Ending balance, shares at Mar. 31, 2019</t>
  </si>
  <si>
    <t>Ending balance, value at Mar. 31, 2019</t>
  </si>
  <si>
    <t>Consolidated Statements of Cash Flows (Unaudited) - USD ($)</t>
  </si>
  <si>
    <t>CASH FLOWS FROM OPERATING ACTIVITIES:</t>
  </si>
  <si>
    <t>Adjustments to reconcile net loss to net cash used in operating activities:</t>
  </si>
  <si>
    <t>Amortization of debt discount</t>
  </si>
  <si>
    <t>Noncash operating lease expense</t>
  </si>
  <si>
    <t>Warrant issued for services</t>
  </si>
  <si>
    <t>Change in fair value of embedded derivative</t>
  </si>
  <si>
    <t>Changes in operating assets and liabilities:</t>
  </si>
  <si>
    <t>Accounts receivable</t>
  </si>
  <si>
    <t>Deferred revenue</t>
  </si>
  <si>
    <t>Net Cash Used In Operating Activities</t>
  </si>
  <si>
    <t>CASH FLOWS FROM INVESTING ACTIVITIES:</t>
  </si>
  <si>
    <t>Purchase of archival images</t>
  </si>
  <si>
    <t>Purchase of software</t>
  </si>
  <si>
    <t>Net Cash Provided By (Used In) Investing Activities</t>
  </si>
  <si>
    <t>CASH FLOWS FROM FINANCING ACTIVITIES:</t>
  </si>
  <si>
    <t>Repayment of loans payable</t>
  </si>
  <si>
    <t>Repayment of note payable - related party</t>
  </si>
  <si>
    <t>Proceeds from convertible notes payable, net</t>
  </si>
  <si>
    <t>Advances from related party</t>
  </si>
  <si>
    <t>Purchase of treasury stock</t>
  </si>
  <si>
    <t>Net Cash Provided By Financing Activities</t>
  </si>
  <si>
    <t>Net Change in Cash</t>
  </si>
  <si>
    <t>Cash - Beginning of Period</t>
  </si>
  <si>
    <t>Cash - End of Period</t>
  </si>
  <si>
    <t>Cash Paid During the Period for:</t>
  </si>
  <si>
    <t>Interest</t>
  </si>
  <si>
    <t>SUPPLEMENTARY DISCLOSURE OF NON-CASH INVESTING AND FINANCING ACTIVITIES:</t>
  </si>
  <si>
    <t>Beneficial conversion feature on convertible debt</t>
  </si>
  <si>
    <t>Assets acquired under operating leases</t>
  </si>
  <si>
    <t>Purchase of third party notes by related party</t>
  </si>
  <si>
    <t>1. Organization and Business Operations</t>
  </si>
  <si>
    <t>Organization, Consolidation and Presentation of Financial Statements [Abstract]</t>
  </si>
  <si>
    <t>Organization and Business Operations</t>
  </si>
  <si>
    <t>1. ORGANIZATION AND BUSINESS OPERATIONS Globe Photos, Inc. (“we”, “our”,
the “Company”) sells and manages classic and contemporary, limited edition photographic images and reproductions, with
a focus on iconic celebrity images. The Company also makes available its images for publications and merchandizing. The Company
aims to become a leading global photography marketing and distribution company by acquiring rights and ownership to collections
of rare iconic negatives and photographs, and to establish worldwide wholesale and retail sales channels. On June 6, 2018, we filed a Certificate
of Merger with the Secretary of State of Delaware in order to effectuate a merger with our wholly-owned subsidiary, Globe Photos,
Inc. Shareholder approval was not required pursuant to the Delaware General Corporation Law. As part of the merger, our board of
directors authorized a change in our name to “Globe Photos, Inc.” and our Certificate of Incorporation has been amended
to reflect this name change. On October 11, 2018,
we acquired substantially all of the assets of Photo File, Inc. (“Photo File”), a New York corporation, a 30-year-old
New York-based licensed sports photography company. As part of the Photo File transaction, we acquired licenses to produce and
sell licensed sports prints, lithographs and other related items for major U.S. sports leagues, including the NFL, NBA, MLB, and
NHL Properties and their respective player associations, as well as most major college sports teams. We also gained licenses from
thousands of individuals and organizations, including Babe Ruth, Joe Namath, Vince Lombardi, Marvel Entertainment, Nickelodeon
and others. The acquisition also significantly expanded our collection of company-owned iconic sports photography. Going Concern The accompanying unaudited consolidated
financial statements have been prepared in accordance with accounting principles generally accepted in the United States of America
on a going concern basis, which contemplates the realization of assets and the satisfaction of liabilities and commitments in the
normal course of business. Management
evaluated all relevant conditions and events that are reasonably known or reasonably knowable, in the aggregate, as of the date
the consolidated financial statements are issued and determined that substantial doubt exists about the Company’s ability
to continue as a going concern. The Company’s ability to continue as a going concern is dependent on the Company’s
ability to generate revenues and raise capital. The Company has not generated sufficient revenues from product sales to provide
sufficient cash flows to enable the Company to finance its operations internally. As of March 31, 2019, the Company had $378,014
cash on hand. At March 31, 2019 the Company has an accumulated deficit of $7,630,950. For the three months ended March 31, 2019,
the Company had a net loss of $3,593,178 and cash used in
operations of $690,028 . These factors raise substantial doubt
about the Company’s ability to continue as a going concern. The Company intends to invest its working capital resources in sales and marketing in order to increase the distribution and demand for its products. If the Company fails to generate sufficient revenue and obtain additional capital to continue at its expected level of operations, the Company may be forced to scale back or discontinue its sales and marketing efforts. However, there is no guarantee the Company will generate sufficient revenues or raise capital to continue operations. The consolidated financial statements do not include any adjustments that might be necessary if the Company is unable to continue as a going concern.</t>
  </si>
  <si>
    <t>2. Significant Accounting Policies</t>
  </si>
  <si>
    <t>Accounting Policies [Abstract]</t>
  </si>
  <si>
    <t>Significant Accounting Policies</t>
  </si>
  <si>
    <t>2. SIGNIFICANT ACCOUNTING POLICIES Basis of Presentation The accompanying unaudit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consolidated financial statements prepared in accordance with GAAP have
been condensed or omitted pursuant to such rules and regulations. As such, the information included in the consolidated financial
statements for the three months ended March 31, 2019 should be read in conjunction with the consolidated financial statements and
accompanying notes included in the Company’s Form 10-K for the Company’s fiscal year ended December 31, 2018, as filed
with the SEC. The consolidated balance sheet as of December
31, 2018, included herein was derived from the audited financial statements as of that date, but does not include all disclosures
including notes required by GAAP. The accompanying unaudit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year ending December 31, 2019. The accompanying unaudited
consolidated financial statements represent the results of operations, financial position and cash flows of Globe Photos, Inc.
prepared on the accrual basis of accounting and conform to accounting principles generally accepted in the United States of America.
The consolidated financial statements include the financial statements of the Company, and its 100% owned subsidiaries Capital
Art, LLC, Globe Photos, LLC, and Photo File, LLC. All inter-company balances and transactions have been eliminated. Reclassifications Certain prior
year amounts have been reclassified for consistency with the current period presentation. These reclassifications had no effect
on the reported results of operations. Use of Estimates The preparation of financial statements
in conformity with accounting principles generally accepted in the United States of America requires management to make estimates
and assumptions that affect the reported amounts of assets and liabilities and also requires disclosure of contingent assets and
liabilities at the date of the financial statements and the reported amounts of revenues and expenses during the reporting periods.
Actual results could differ from those estimates. Revenue Recognition On January 1, 2018,
the Company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We did not have a cumulative
impact as of January 1, 2018 due to the adoption of Topic 606 and there was not an impact to our consolidated statement of operations
for the year ended December 31, 2018 as a result of applying Topic 606. We recognize revenue
in accordance with generally accepted accounting principles as outlined in the Financial Accounting Standard Board’s (“FASB”)
Accounting Standards Codification (“ASC”) 606, Revenue From Contracts with Customers, which requires that five basic
criteria be met before revenue can be recognized: (i) identify the contract with the customer; (ii) identity the performance obligations
in the contract; (iii) determine the transaction price; (iv) allocate the transaction price; and (v) recognize revenue when or
as the entity satisfied a performance obligation. Revenue recognition
occurs at the time product is shipped to customers, when control transfers to customers, provided there are no material remaining
performance obligations required of the Company or any matters of customer acceptance. We only record revenue when collectability
is reasonably assured. The Company’s
other revenue represent payments based on net sales from brand licensees for content reproduction rights. These license agreements
are held in conjunction with third parties that are responsible for collecting fees due and remitting to the Company its share
after expenses. Revenue from licensed products is recognized when realized or realizable based on royalty reporting received from
licensees. Recent Accounting Pronouncements In February 2016, the
FASB issued ASU 2016-02, “Leases” (“ASC 842”). The guidance requires lessees to recognize almost all leases
on their balance sheet as a right-of-use asset and a lease liability. For income statement purposes, the FASB retained a dual model,
requiring leases to be classified as either operating or finance. Lessor accounting is similar to the current model, but updated
to align with certain changes to the lessee model and the new revenue recognition standard. Existing sale-leaseback guidance, including
guidance for real estate, is replaced with a new model applicable to both lessees and lessors. ASC 842 is effective for fiscal
years beginning after December 15, 2018. We adopted ASC 842
effective January 1, 2019 using the optional transition method of recognizing a cumulative-effect adjustment to the opening balance
of retained earnings on January 1, 2019. Therefore, comparative financial information was not adjusted and continues to be reported
under the prior lease accounting guidance in ASC 840. We elected the transition relief package of practical expedients, and as
a result, we did not assess 1) whether existing or expired contracts contain embedded leases, 2) lease classification for any
existing or expired leases, and 3) whether lease origination costs qualified as initial direct costs. We elected the short-term
lease practical expedient by establishing an accounting policy to exclude leases with a term of 12 months or less.</t>
  </si>
  <si>
    <t>3. Fair Value of Financial Instruments</t>
  </si>
  <si>
    <t>Fair Value Disclosures [Abstract]</t>
  </si>
  <si>
    <t>Fair Value of Financial Instruments</t>
  </si>
  <si>
    <t>3. FAIR VALUE OF FINANCIAL INSTRUMENTS The Company measures
fair value in accordance with Accounting Standards Codification (“ASC”) 820 – Fair Value Measurements. ASC 820
defines fair value and establishes a three-level valuation hierarchy for disclosures of fair value measurements. ASC 820 establishes
a framework for measuring fair value in generally accepted accounting principles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March 31, 2019 or that will be recognized in the future, and do not include expenses that could be incurred in an
actual settlement. The carrying amounts of the Company’s financial assets and liabilities, such as cash, accounts receivable,
receivables from related parties, prepaid expenses and other, accounts payable, accrued liabilities, and related party and third-party
notes payables approximate fair value due to their relatively short maturities. The Company’s notes payable to related parties
approximates the fair value of such instrument based upon management’s best estimate of terms that would be available to
the Company for similar financial arrangements at March 31, 2019 and December 31, 2018.</t>
  </si>
  <si>
    <t>4. Property and Equipment, Net</t>
  </si>
  <si>
    <t>Property, Plant and Equipment [Abstract]</t>
  </si>
  <si>
    <t>Property and Equipment, Net</t>
  </si>
  <si>
    <t>4. PROPERTY AND EQUIPMENT, NET
March 31, December 31, Estimated
2019 2018 Useful Lives
Frank Worth Collection $ 2,770,000 $ 2,770,000 10 years
Other archival images 4,601,768 4,576,768 5-10 years
Leasehold improvements 12,446 12,446 7 years
Computer and other equipment 72,687 72,687 3 – 5 years
Furniture and fixtures 83,666 83,666 7 years
7,540,567 7,515,567
Less accumulated deprecation (2,251,603 ) (1,981,887)
Total property and equipment, net $ 5,288,964 $ 5,533,680 Depreciation expense
was $269,716 and $102,993 for the three months ended March 31, 2019 and 2018, respectively, of which $261,190 and $96,279
are reported in cost of revenue, respectively.</t>
  </si>
  <si>
    <t>5. Photo File Asset Purchase Agreement</t>
  </si>
  <si>
    <t>Business Combinations [Abstract]</t>
  </si>
  <si>
    <t>Photo File Asset Purchase Agreement</t>
  </si>
  <si>
    <t xml:space="preserve">5. PHOTO FILE ASSET PURCHASE AGREEMENT On October 11, 2018,
the Company entered into a definitive Asset Purchase Agreement with Photo File, Inc., a New York corporation along with it related
entity Sportophotos.com and Charles Singer, its CEO and principal shareholder (collectively, the “Seller”) wherein
the Company acquired certain assets and assumed certain liabilities of the Seller in exchange for $2,000,000. In connection with
the agreement, the Company paid $1,515,000 to the Seller as of December 31, 2018 toward the purchase price of the Asset Purchase
Agreement. The final payment of $485,000 which was due was recorded as a payable to Photo file, Inc. as of December 31, 2018 in
the consolidated balance sheet. As additional consideration
the seller also received the following:
· A royalty to Seller that commences upon the initial $6,000,000 in sales from the Nevada subsidiary, with a fair value of $4,279,000.
· 10% interest in the Nevada subsidiary that we have formed to house the assets Additionally, the
seller has the endeavor to sell its Vintage Photographic Collection over time after Closing. If at the completion of the sale
of the Vintage Photographic Collection, proceeds from net sales but before any expenses other than commissions are less than $2,000,000,
the Company will pay the difference between the proceeds and $2,000,000 within 30 days. Any proceeds above $2,000,000 will be
divided equally between Seller and the Company with the Seller will remitting 50% of the net proceeds after expenses of those
sales within 30 days of their receipt. As of December 31, 2018, the Company has recorded the entire $2,000,000 as a contingent
purchase consideration. The following table
summarizes the acquisition date fair value of the consideration paid, identifiable assets acquired and liabilities assumed.
Cash 2,000,000
10% Interest in sub 2,750,000
Royalty payments 4,279,000
Contingent consideration 2,000,000
Total Purchase Price 11,029,000
Accounts Receivable 313,257
Other assets –
Memorabilia 3,600,000
Copyright Image library 4,100,000
Trade name 340,000
Non-Compete agreement 90,000
Outbound license agreement 9,000,000
Customer relationships 2,330,000
Total Identifiable assets 19,773,257
Liabilities $ (1,447,491 )
Total liabilities assumed $ (1,447,491 )
Total net assets $ 18,325,766
Total bargain purchase gain $ (7,296,766 ) Pro Forma The following table
below shows the unaudited pro-forma information which assumes that the acquisition had been completed as of January 1, 2018.
For the
March 31, 2018
Total revenue 2,884,744
Cost of revenue 1,334,597
Gross margin 1,550,147
Total operating expenses 1,268,591
Other income (expenses) (15,135 )
Net loss 266,421 </t>
  </si>
  <si>
    <t>6. Intangible Assets, Net</t>
  </si>
  <si>
    <t>Goodwill and Intangible Assets Disclosure [Abstract]</t>
  </si>
  <si>
    <t>Intangible Assets, Net</t>
  </si>
  <si>
    <t>6. INTANGIBLE ASSETS, NET
March 31, 2019 December 31, 2018
Gross Carrying Amount Accumulated Amortization Net book value Gross Carrying Amount Accumulated Amortization Net book value
Intangible assets with determinable lives:
Content provider and photographic agreements $ 400,000 $ 150,000 $ 250,000 $ 400,000 $ 140,000 $ 260,000
Copyrights 35,000 13,125 21,875 35,000 12,250 22,750
Internal use software 58,667 - 58,667 - - -
Copyrighted Image Library 4,100,000 203,315 3,896,685 4,100,000 102,500 3,997,500
Non-Compete and Non-Solicitation Covenants 90,000 14,878 75,122 90,000 7,500 82,500
Trade name 340,000 – 340,000 340,000 – 340,000
License agreements 9,000,000 297,534 8,702,466 9,000,000 150,000 8,850,000
Customer relationships 2,330,000 231,085 2,098,915 2,330,000 116,500 2,213,500
Total $ 16,353,667 $ 909,937 $ 15,443,730 $ 16,295,000 $ 528,750 $ 15,766,250 Total amortization
expense for the three months ended March 31, 2019 and 2018 was $381,186 and $10,875, respectively and is included in cost of sales
in the consolidated statements of operations. Estimated amortization expense over the next five years is $1,549,500 per
year.</t>
  </si>
  <si>
    <t>7. Notes Payable</t>
  </si>
  <si>
    <t>Debt Disclosure [Abstract]</t>
  </si>
  <si>
    <t>Notes Payable</t>
  </si>
  <si>
    <t>7. NOTES PAYABLE On April 1, 2016,
the Company entered into an unsecured promissory note agreement with unrelated parties for working capital purposes for total
proceeds of $25,000. The promissory notes matured on December 1, 2017 and on March 30, 2018 was extended through June 30, 2018
and on June 30, 2018 was further extended to December 31, 2018, and on December 31, 2018, the note was further extended to June
30, 2019. The notes bear interest at the rate of 6% per annum. Accrued interest payable due under the unsecured note agreement
was $4,505 and $4,130 as of March 31, 2019 and December 31, 2018, respectively. On December 20, 2017,
the Company entered into an on demand unsecured note with an unrelated party for working capital purposes for total proceeds of
$10,000. As of March 31, 2019, and 2018, the note was still outstanding. On April 13, 2018,
the Company entered into an unsecured promissory note agreement with an unrelated party for total proceeds of $150,000 of which
is still outstanding as of December 31, 2018. The note is due upon demand and carried an interest rate of 15% and is guaranteed
by a shareholder and director of the Company. Accrued interest payable due under the unsecured note agreement was $22,500 and $22,500
as of March 31, 2019 and December 31, 2018 The Company evaluated
the modification of the notes resulting from the extensions in maturity dates under ASC 470-50 and determined that the modifications
were not considered substantial and would not qualify for extinguishment accounting under such guidance.</t>
  </si>
  <si>
    <t>8. Convertible Notes</t>
  </si>
  <si>
    <t>Convertible Notes</t>
  </si>
  <si>
    <t xml:space="preserve">8. CONVERTIBLE NOTES From July 2018 to December
31, 2018, we issued convertible promissory notes in the aggregate principal amount of $2,782,050 to several accredited investors
through a private placement. This includes the convertible note of $50,000 issued to settle an existing account payable. During
the three months ended March 31, 2019, we issued an additional $651,050 notes under the same private placement. The convertible notes
bear interest at a rate of 10% per annum, mature on April 30, 2019 and are secured by certain archival images owned by the Company.
The notes and accrued interest are convertible at the option of the noteholder into our common stock at $0.10 per share but will
mandatorily convert to common stock at the same price upon an up list to a national exchange and will have piggyback registration
rights to register the shares of common stock underlying the conversion of the notes. The Company evaluated
the convertible debentures under ASC 470-20 and recognized a debt discount of $3,029,628 related to the beneficial conversion
feature (“BCF”), of which $572,924 was recorded during the three months ended March 31, 2019, with a corresponding
credit to additional paid-in capital. The debt discount is being accreted to interest expense over the term of the notes. As part of the private
placement, the Company paid a consultant financing fees equivalent to 12% of the gross proceeds received from the issuance of convertible
notes or $403,472, of which $78,126 was recorded during the three months ended March 31, 2019 and was recorded as a debt discount
and accreted to interest expense over the term of the notes. During the three
months ended March 31, 2019 and 2018, the Company recorded interest expense of $1,452,303 of which $1,376,029 was related
to the accretion of the debt discount and financing cost. As of December 31, 2018, the convertible notes are shown net of unamortized
debt discount and financing cost of $667,908. On August 16, 2018,
we issued a convertible promissory note with a principal amount of $500,000 to a company managed by one of our former directors.
The note bear interest at a rate of 10% per annum, mature on April 30, 2019 and is secured by certain archival images owned by
the Company. The note and accrued interest are convertible at the option of the noteholder into our common stock at $0.10 per share
but will mandatorily convert to common stock at the same price upon an up list to a national exchange and will have piggyback registration
rights to register the shares of common stock underlying the conversion of the notes. The Company evaluated
the convertible debentures under ASC 470-20 and recognized a debt discount of $500,000 related to the BCF with a corresponding
credit to additional paid-in capital. The debt discount is being accreted to interest expense over the term of the note. During the three months
ended March 31, 2019, the Company recorded interest expense of $187,426 related to this note, </t>
  </si>
  <si>
    <t>9. Related Party Transactions</t>
  </si>
  <si>
    <t>Related Party Transactions [Abstract]</t>
  </si>
  <si>
    <t>Related Party Transactions</t>
  </si>
  <si>
    <t xml:space="preserve">9. RELATED PARTY TRANSACTIONS Notes payable to
related parties In December
2015, the Company entered into a secured promissory note agreement with an unrelated party for working capital purposes for
total proceeds of $120,000. The note bears interest at the rate of 10% per annum and is payable on the 1st day of each month
commencing in February 2016. On February 15, 2016, the Company entered into an additional promissory note agreement with the
same unrelated party for additional proceeds of $62,500 and under the same terms as the first note. As of March 31, 2019, and
December 31, 2018, a balance of $162,500 on these two notes remains outstanding. Both notes are secured by certain inventory
and archival images of the Company in the amount of up to $200,000. Accrued interest payable due under the unsecured note
agreement was $54,724 and $34,412 as of March 31, 2019 and December 31, 2018, respectively. The notes matured on December 31,
2017; however, on January 22, 2018, the outstanding balance on the notes was purchased by a related party (ICONZ Art, LLC,
beneficial interest shareholder) and the notes were extended to June 30, 2018 and on June 30, 2018 was extended indefinitely
and will now be considered due on demand. All the accrued interest through the December 31, 2017, was still due to the
original noteholder. On April 5,
2016, the Company entered into an unsecured promissory note agreement with unrelated parties for working capital purposes for
total proceeds of $50,000. The promissory notes matured in December 2017 and bear interest at the rate of 6% per annum.
However, on January 22, 2018, the outstanding balance on the notes was purchased by a related party and the notes were
extended to June 30, 2018 and on June 30, 2018 was extended indefinitely and will now be considered due on demand. Accrued
interest payable due under the unsecured note agreement was $8,977 and $8,277 as of March 31, 2019 and December 31, 2018,
respectively. All the accrued interest through the December 31, 2017, was still due to the original noteholder. On August 1, 2013 the
Company entered into an unsecured promissory note agreement with a related party Dino Satallante for $100,000. The loan bears interest
at the rate of 5% per annum. During the three months ended March 31, 2019, the Company made payment of $3,740. As of March 31,
2019, and December 31, 2018, $42,435 and $46,175 was outstanding under the unsecured promissory note agreement, respectively. Interest
expense for the three months ended On September 11, 2014,
the Company entered into an unsecured promissory note agreement for $20,500 with Dino Satallante, a beneficial interest shareholder
which bear interest at a rate of 6% per annum. The loan matured on September 10, 2015 and has been extended multiple times up
to December 31, 2018. On February 11, 2019, the note was further extended to December 31, 2019. Effective July 21,
2015, the Company entered into a promissory note agreement with a related party Dino Satallante, a beneficial interest shareholder
of the Company, for total proceeds of $160,000. The Company utilized $80,000 of the proceeds for payments due in connection with
the Globe Photo assets acquired. The remainder of the proceeds were used for working capital purposes. The note matured on July
20, 2016, with monthly interest only payments commencing July 22, 2015. Interest accrues at the rate of 12% per annum. The note
is secured by the Globe Photo Assets. Total interest expense in connection with the secured promissory note agreement for the three
months ended March 31, 2019 and 2018 is $4,800 and $4,800. Effective March 30, 2018 the note was extended to June 30, 2018, and
on June 30, 2018, the note was further extended to December 31, 2018, and on February 11, 2019 the note was further extended to
December 31, 2019. On April 4, 2016 the
Company entered into a secured promissory note agreement with Premier Collectibles, a beneficial interest shareholder for total
proceeds of $65,000 to be used for acquisition of archive agreement. The promissory note bears interest at the rate of 8% per
annum, is secured by the archive collection which the proceeds were used and matured on April 1, 2017. On March 30, 2018, the
note was extended to June 30, 2018 and on June 30, 2018 was extended indefinitely and will now be considered due on demand. Interest
expense on the note was $1,300 and $1,300 for the three months ended March 31, 2019 and 2018, respectively. On April 15, 2016,
the Company entered into an unsecured promissory note agreement with Sean Goodchild, a beneficial interest shareholder, for total
proceeds of $50,000. The promissory note bears interest at the rate of 6% per annum and matures on December 15, 2017, however,
on January 22, 2018, the outstanding balance on the notes was purchased by another related party (ICONZ Art, LLC, beneficial interest
shareholder) and the notes were extended to June 30, 2018 and on June 30, 2018 was extended indefinitely and will now be considered
due on demand. Interest expense was $750 and $750 for both the three months ended March 31, 2019 and 2018, respectively. All the
accrued interest through the December 31, 2017, was still due to the original noteholder. On October 3, 2016,
the Company entered into an unsecured promissory note agreement with Sean Goodchild, a beneficial interest shareholder, for total
proceeds of $50,000. The promissory note bears interest at the rate of 6% per annum and matures on December 31, 2017, however,
on January 22, 2018, the outstanding balance on the notes was purchased by another related party (ICONZ Art, LLC, beneficial interest
shareholder) and the notes were extended to June 30, 2018 and on June 30, 2018 was extended indefinitely and will now be considered
due on demand. Interest expense was $750 and $750 for the three months ended March 31, 2019 and 2018, respectively. On December 2, 2016,
the Company entered into an unsecured promissory note agreement with Sean Goodchild, a beneficial interest shareholder, for total
proceeds of $31,500. The promissory note bears interest at the rate of 6% per annum and matures on December 31, 2017, however,
on January 22, 2018, the outstanding balance on the notes was purchased by another related party (ICONZ Art, LLC, beneficial interest
shareholder) and the notes were extended to June 30, 2018 and on June 30, 2018 was extended indefinitely and will now be considered
due on demand. Interest expense was $473 and $473 for both the three months ended March 31, 2019 and 2018, respectively. The Company evaluated
the modification of the notes resulting from the extensions in maturity dates under ASC 470-50 and determined that the modifications
were not considered substantial and would not qualify for extinguishment accounting under such guidance. Due to Related Parties The following table summarizes amounts
due to the Company from related parties related to contractual agreements and amounts due to related parties for expenses paid
for on the behalf of the Company as of March 31, 2019 and December 31, 2018. The amounts due are non-interest bearing and due upon
demand. These amounts have been included in the consolidated balance sheets as current assets due from related parties and current
liabilities due to related parties, respectively.
March 31, December 31,
2019 2018
Due to related parties:
ICONZ Art, LLC, beneficial interest shareholder $ 259,423 $ 259,423
MSN Holding Co., beneficial interest shareholder 12,947 12,947
Premier Collectibles, beneficial interest shareholder 15,085 15,085
Total due to related parties $ 287,455 $ 287,455 </t>
  </si>
  <si>
    <t>10. Commitments and Contingencies</t>
  </si>
  <si>
    <t>Commitments and Contingencies Disclosure [Abstract]</t>
  </si>
  <si>
    <t>Commitments and Contingencies</t>
  </si>
  <si>
    <t>10. COMMITMENTS AND CONTINGENCIES Proceeds from Auctions of Royalty Rights On March 8, 2016, the Company entered into a Listing Agreement
with Royalty Network, LLC, doing business as Royalty Exchange for auction of a 50% ownership of photographic copyrights of certain
celebrity archival images owned by the Company. In addition, the sale also assigns the winning bidder the right to receive 50%
of the future share of income derived from the assigned images. During 2016, the Company received gross proceeds of $396,000,
less 12.5% auction broker fee, from five separate auctions of these rights. The Company retains all exclusive licensing authority
over the images and may exercise a buyback option to buy back the 50% ownership of the rights for two times the original auction
proceeds over a period ranging from 1 to 2 years. The Company accounted for the 50% profit consideration for the
above agreement in accordance with ASC 470-10-25 and 470-10-35 which requires amounts recorded as debt to be amortized under the
interest method as described in ASC 835-30, Interest Method. The Company determined an effective interest rate based on future
expected cash flows to be paid to the loan holders. This rate represents the discount rate that equates estimated cash flows with
the initial proceeds received from the loan holders and is used to compute the amount of interest to be recognized each period.
Estimating the future cash outflows under this agreement requires the Company to make certain estimates and assumptions about future
revenues and such estimates are subject to significant variability. Therefore, the estimates are likely to change which may result
in future adjustments to the accretion of the interest expense and the amortized cost based carrying value of the related loans. Accordingly, the Company
has estimated the cash flows associated with the images and determined a discount of $151,316 which is being accounted as interest
expense over a 10-year estimated life of the asset based on expected future revenue streams. For the three months ended March
31, 2019 and 2018, interest expense related to these loans amounted to $3,542 and $1,603, respectively, which has been included
in interest expense and a corresponding increase in loans payable. During the three months ended March 31, 2019 and 2018, the
Company made payments of $2,464 and $2,000 to the loan holders, respectively. As of March 31, 2019, loan payable net of unamortized
debt discount amounted to $282,862. Asset purchase agreements On March 3, 2017, the
Company entered into an agreement to sell 20% of its ownership in a certain photographic archive asset for $200,000. As part of
the agreement the buyer received preferential distributions of their entire purchase price of the asset. If, however the entire
purchase price is not paid back after 24 months then all net revenues from the Company will be paid to the buyer until the full
purchase price has been paid. On March 30, 2018, the Company entered into an addendum to the agreement to remove the preferential
distributions clause from the agreement. Additionally, on May 1, 2018, the Company entered into a second addendum to the agreement
whereby the Company agreed to repay the seller the total purchase price of $200,000 and 1,000,000 shares of common stock within
120 days of the effective date of the agreement. The Company valued the 1,000,000 shares at $100,000 as of the agreement date and
recorded the value as interest expense during the year ended December 31, 2018. The Company accounted
for the above transaction as debt and recognized the amount received as a loan payable. As of March 31, 2019, other debt, net
of unamortized debt discount amounted to $200,000. License Agreements Effective June 1, 2016 the Company entered
into three separate non-exclusive license agreements use of licensed images and trademarks through December 31, 2019. Under the
terms of the agreements, the Company is required to pay royalties of 10% on net sales. The agreements call for combined annual
guaranteed minimum royalties per year of $150,000 based on combined minimum sales of $1,500,000 per year. As of March 31, 2019,
the Company has paid $18,750 toward the guaranteed royalties. With the acquisition
of the assets of Photo File, Inc., we acquired multiple license agreement with royalty rates rating between 6 – 16% and
terms extending through December 31, 2021. As of March 31, 2019, the Company has paid $181,742 in royalty expenses associated
with these agreements which has been included in cost of sales. Operating Lease Agreements The Company has entered
into lease agreements as a lessee for the use of office space. These lease agreements are classified as operating leases and the
liability and right-of-use asset are recognized on the balance sheet at lease commencement. Leases with an initial term of 12 months
or less are not recorded on the balance sheet and are recognized as lease expense on a straight-line basis over the lease term.
As a result of the adoption of ASC 842, the Company recognized an operating lease liability of $112,480 and a corresponding right-of-use
asset of $87,830, net of deferred rent of $3,508 and the cumulative effect adjustment to retained earnings of $21,142 as a result
of applying hindsight in determining the lease term. The Company determines
whether or not a contract contains a lease based on whether or not it provides the Company with the use of a specifically identified
asset for a period of time, as well as both the right to direct the use of that asset and receive the significant economic benefits
of the asset. The Company elected the transition relief package of practical expedients, and as a result, we did not assess 1)
whether existing or expired contracts contain embedded leases, 2) lease classification for any existing or expired leases, and
3) whether lease origination costs qualified as initial direct costs. We elected the short-term lease practical expedient by establishing
an accounting policy to exclude leases with a term of 12 months or less. The discount rate utilized
for classification and measurement purposes as of the inception date of the lease is based on the Company's collateralized incremental
interest rate to borrow of 10%, as the rate implicit in the lease is not determinable. On September 6, 2012
the Company entered into a 25-month operating lease agreement for approximately 4,606 square foot warehouse and office facilities
located in Las Vegas, NV. Monthly base rent due under the agreement is $3,270, plus common area maintenance fees. The agreement
calls for 3% annual increase in base rental payments. On October 10, 2014, the Company entered into a First Amendment to Lease
agreement extending the lease term for 60-months, beginning November 1, 2014. All other terms of the agreement remain unchanged.
On February 19, 2019 the Company extended the operating lease agreement for the lease originally entered into September 6, 2012
for an additional 24 months. On February 26, 2019
the Company entered into a 24-month operating lease agreement for approximately 4,672 square foot warehouse and office facilities
located in Las Vegas, NV. Monthly base rent due under the agreement is $4,437, plus common area maintenance fees. The agreement
calls for 3% annual increase in base rental payments. The Company recorded a right-to-use asset and lease liability during the
three month period ended March 31, 2019 of $98,420 for this new lease. During the three months ended March 31, 2019, the Company
recorded depreciation associated with the right to use asset of $11,851 and made payment on the lease liability of $12,165. Undiscounted Cash Flows As
of March 31, 2019, the right to use asset and lease liability were shown on the consolidated balance sheet at $174,399 and $198,735,
respectively. The table below reconciles the fixed component of the undiscounted cash flows and the total remaining years to the
operating lease liability recorded on the consolidated balance sheet as of March 31, 2019:
Amounts due as of March 31, 2019 Operating Leases
2019 $ 84,297
2020 100,088
2021 43,234
Total minimum lease payments $ 227,619
Less: effect of discounting (28,884 )
Present value of future minimum lease payments $ 198,735
Less: current obligations under leases (83,118 )
Long-term lease obligations $ 115,617
The Company leases
various corporate housing from unrelated third parties for terms that range from month-to-month to one year. The Company also rents
office space on a month-to-month basis in New York at rate of $850 per month. As part of our acquisition
of Photo File, while we did not assume the lease we assumed its existing lease payments as follows: we will pay 100% of the lease
payments through December 31, 2018, and after December 31, 2018 we will pay 50% of the lease until the end of the lease term or
until the lease may be terminated. The Company paid $180,032 in rent related to the lease for the three months ended March 31,
2019. Total rent expense
for the three months ended March 31, 2019 and 2018 was $187,049 and $13,695, respectively, in connection with short term operating
lease agreements.</t>
  </si>
  <si>
    <t>11. Shareholders' Equity</t>
  </si>
  <si>
    <t>Equity [Abstract]</t>
  </si>
  <si>
    <t>Shareholders' Equity</t>
  </si>
  <si>
    <t>11. SHAREHOLDERS’ EQUITY Preferred Stock The Company is authorized to issue up to
50,000,000 shares of preferred stock authorized with a par value of $0.0001. The Board of Directors is authorized, subject to any
limitations prescribed by law, without further vote or action by the Company’s stockholders, to issue from time to time shares
of preferred stock in one or more series. Each series of preferred stock will have such number of shares, designations, preferences,
voting powers, qualifications and special or relative rights or privileges as shall be determined by the board of directors, which
may include, among others, dividend rights, voting rights, liquidation preferences, and conversion rights. As of March 31, 2019,
there were no shares of Preferred Stock issued and outstanding. Common Stock The
Company is authorized to issue up to 450,000,000 shares of common stock with a par value of $0.0001. As of March 31, 2019, and
December 31, 2018, there were 326,428,583 and 326,428,583 shares of common stock issued and outstanding, respectively. STOCK WARRANTS On January 30, 2019,
we granted 800,000 5-year warrants with exercise prices of $0.10 valued at $312,000 for services. The warrants above were valued
using the Black-Scholes option pricing model. Assumptions used in the valuation include the following: a) market value of stock
on measurement date of $0.39; b) risk-free rate of 2.49%; c) volatility factor of 521.46%; d) dividend yield of 0%. The following is a
summary of stock warrant activity during the quarter ended March 31, 2019.
Number of Shares Weighted Average Exercise Price
Balance, December 31, 2018 6,500,000 $ 0.10
Warrants granted and assumed 800,000 $ 0.10
Warrants expired – –
Warrants canceled – –
Warrants exercised – –
Balance outstanding, March 31, 2019 7,300,000 $ 0.10
Balance exercisable, December 31, 2018 7,300,000 $ 0.10 As of March 31, 2019,
the outstanding warrants have a weighted average remaining term of was 2.04 years and an intrinsic value of $2,920,000. STOCK OPTIONS The Company did not grant any options during the quarter ended
March 31, 2019. The Company recognized stock option expense of $297,800 for options granted in the prior year. The following is a
summary of stock option activity during the three months ended March 31, 2019:
Number of Shares Weighted Average Exercise Price
Balance, December 31, 2018 20,033,333 $ 0.07
Options granted and assumed
Options expired – –
Options canceled – –
Options exercised – –
Balance outstanding, March 31, 2019 20,033,333 $ 0.07
Balance exercisable, March 31, 2019 20,033,333 $ 0.07 As of March 31, 2019,
the outstanding options have a weighted average remaining term of was 8.30 years and an intrinsic value of $8,547,333.</t>
  </si>
  <si>
    <t>12. Subsequent Events</t>
  </si>
  <si>
    <t>Subsequent Events [Abstract]</t>
  </si>
  <si>
    <t>Subsequent Events</t>
  </si>
  <si>
    <t xml:space="preserve">12. SUBSEQUENT EVENTS Subsequent
to March 31, 2019, the Company sold 11,120,000 shares for $1,120,000 .
As of the date of the filing the Company has received $800,000. As of the date of filing the shares have not been issued. Subsequent to March
31, 2019, the Company made the final payment due per the asset purchase agreement with Photo File, Inc. dated October 11,
2018. </t>
  </si>
  <si>
    <t>2. Significant Accounting Policies (Policies)</t>
  </si>
  <si>
    <t>Basis of Presentation</t>
  </si>
  <si>
    <t>Basis of Presentation The accompanying unaudit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consolidated financial statements prepared in accordance with GAAP have
been condensed or omitted pursuant to such rules and regulations. As such, the information included in the consolidated financial
statements for the three months ended March 31, 2019 should be read in conjunction with the consolidated financial statements and
accompanying notes included in the Company’s Form 10-K for the Company’s fiscal year ended December 31, 2018, as filed
with the SEC. The consolidated balance sheet as of December
31, 2018, included herein was derived from the audited financial statements as of that date, but does not include all disclosures
including notes required by GAAP. The accompanying unaudit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year ending December 31, 2019. The accompanying unaudited
consolidated financial statements represent the results of operations, financial position and cash flows of Globe Photos, Inc.
prepared on the accrual basis of accounting and conform to accounting principles generally accepted in the United States of America.
The consolidated financial statements include the financial statements of the Company, and its 100% owned subsidiaries Capital
Art, LLC, Globe Photos, LLC, and Photo File, LLC. All inter-company balances and transactions have been eliminated.</t>
  </si>
  <si>
    <t>Reclassifications</t>
  </si>
  <si>
    <t>Reclassifications Certain prior
year amounts have been reclassified for consistency with the current period presentation. These reclassifications had no effect
on the reported results of operation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also requires disclosure of contingent assets and
liabilities at the date of the financial statements and the reported amounts of revenues and expenses during the reporting periods.
Actual results could differ from those estimates.</t>
  </si>
  <si>
    <t>Revenue Recognition</t>
  </si>
  <si>
    <t>Revenue Recognition On January 1, 2018,
the Company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We did not have a cumulative
impact as of January 1, 2018 due to the adoption of Topic 606 and there was not an impact to our consolidated statement of operations
for the year ended December 31, 2018 as a result of applying Topic 606. We recognize revenue
in accordance with generally accepted accounting principles as outlined in the Financial Accounting Standard Board’s (“FASB”)
Accounting Standards Codification (“ASC”) 606, Revenue From Contracts with Customers, which requires that five basic
criteria be met before revenue can be recognized: (i) identify the contract with the customer; (ii) identity the performance obligations
in the contract; (iii) determine the transaction price; (iv) allocate the transaction price; and (v) recognize revenue when or
as the entity satisfied a performance obligation. Revenue recognition
occurs at the time product is shipped to customers, when control transfers to customers, provided there are no material remaining
performance obligations required of the Company or any matters of customer acceptance. We only record revenue when collectability
is reasonably assured. The Company’s
other revenue represent payments based on net sales from brand licensees for content reproduction rights. These license agreements
are held in conjunction with third parties that are responsible for collecting fees due and remitting to the Company its share
after expenses. Revenue from licensed products is recognized when realized or realizable based on royalty reporting received from
licensees.</t>
  </si>
  <si>
    <t>Recent Accounting Pronouncements</t>
  </si>
  <si>
    <t>Recent Accounting Pronouncements In February 2016, the
FASB issued ASU 2016-02, “Leases” (“ASC 842”). The guidance requires lessees to recognize almost all leases
on their balance sheet as a right-of-use asset and a lease liability. For income statement purposes, the FASB retained a dual model,
requiring leases to be classified as either operating or finance. Lessor accounting is similar to the current model, but updated
to align with certain changes to the lessee model and the new revenue recognition standard. Existing sale-leaseback guidance, including
guidance for real estate, is replaced with a new model applicable to both lessees and lessors. ASC 842 is effective for fiscal
years beginning after December 15, 2018. We adopted ASC 842
effective January 1, 2019 using the optional transition method of recognizing a cumulative-effect adjustment to the opening balance
of retained earnings on January 1, 2019. Therefore, comparative financial information was not adjusted and continues to be reported
under the prior lease accounting guidance in ASC 840. We elected the transition relief package of practical expedients, and as
a result, we did not assess 1) whether existing or expired contracts contain embedded leases, 2) lease classification for any
existing or expired leases, and 3) whether lease origination costs qualified as initial direct costs. We elected the short-term
lease practical expedient by establishing an accounting policy to exclude leases with a term of 12 months or less.</t>
  </si>
  <si>
    <t>4. Property and Equipment, Net (Tables)</t>
  </si>
  <si>
    <t>Schedule of archival images, property and equipment</t>
  </si>
  <si>
    <t xml:space="preserve">March 31, December 31, Estimated
2019 2018 Useful Lives
Frank Worth Collection $ 2,770,000 $ 2,770,000 10 years
Other archival images 4,601,768 4,576,768 5-10 years
Leasehold improvements 12,446 12,446 7 years
Computer and other equipment 72,687 72,687 3 – 5 years
Furniture and fixtures 83,666 83,666 7 years
7,540,567 7,515,567
Less accumulated deprecation (2,251,603 ) (1,981,887)
Total property and equipment, net $ 5,288,964 $ 5,533,680 </t>
  </si>
  <si>
    <t>6. Intangible Assets (Tables)</t>
  </si>
  <si>
    <t>Schedule of intangible assets</t>
  </si>
  <si>
    <t xml:space="preserve">March 31, 2019 December 31, 2018
Gross Carrying Amount Accumulated Amortization Net book value Gross Carrying Amount Accumulated Amortization Net book value
Intangible assets with determinable lives:
Content provider and photographic agreements $ 400,000 $ 150,000 $ 250,000 $ 400,000 $ 140,000 $ 260,000
Copyrights 35,000 13,125 21,875 35,000 12,250 22,750
Internal use software 58,667 - 58,667 - - -
Copyrighted Image Library 4,100,000 203,315 3,896,685 4,100,000 102,500 3,997,500
Non-Compete and Non-Solicitation Covenants 90,000 14,878 75,122 90,000 7,500 82,500
Trade name 340,000 – 340,000 340,000 – 340,000
License agreements 9,000,000 297,534 8,702,466 9,000,000 150,000 8,850,000
Customer relationships 2,330,000 231,085 2,098,915 2,330,000 116,500 2,213,500
Total $ 16,353,667 $ 909,937 $ 15,443,730 $ 16,295,000 $ 528,750 $ 15,766,250 </t>
  </si>
  <si>
    <t>9. Related Party Transactions (Tables)</t>
  </si>
  <si>
    <t>Schedule of related party transactions</t>
  </si>
  <si>
    <t xml:space="preserve">March 31, December 31,
2019 2018
Due to related parties:
ICONZ Art, LLC, beneficial interest shareholder $ 259,423 $ 259,423
MSN Holding Co., beneficial interest shareholder 12,947 12,947
Premier Collectibles, beneficial interest shareholder 15,085 15,085
Total due to related parties $ 287,455 $ 287,455 </t>
  </si>
  <si>
    <t>10. Commitments and Contingencies (Tables)</t>
  </si>
  <si>
    <t>Future minimum lease payments</t>
  </si>
  <si>
    <t xml:space="preserve">Amounts due as of March 31, 2019 Operating Leases
2019 $ 84,297
2020 100,088
2021 43,234
Total minimum lease payments $ 227,619
Less: effect of discounting (28,884 )
Present value of future minimum lease payments $ 198,735
Less: current obligations under leases (83,118 )
Long-term lease obligations $ 115,617 </t>
  </si>
  <si>
    <t>11. Shareholders' Equity (Tables)</t>
  </si>
  <si>
    <t>Stock Warrant Activity</t>
  </si>
  <si>
    <t xml:space="preserve">Number of Shares Weighted Average Exercise Price
Balance, December 31, 2018 6,500,000 $ 0.10
Warrants granted and assumed 800,000 $ 0.10
Warrants expired – –
Warrants canceled – –
Warrants exercised – –
Balance outstanding, March 31, 2019 7,300,000 $ 0.10
Balance exercisable, December 31, 2018 7,300,000 $ 0.10 </t>
  </si>
  <si>
    <t>Stock Option Activity</t>
  </si>
  <si>
    <t xml:space="preserve">Number of Shares Weighted Average Exercise Price
Balance, December 31, 2018 20,033,333 $ 0.07
Options granted and assumed
Options expired – –
Options canceled – –
Options exercised – –
Balance outstanding, March 31, 2019 20,033,333 $ 0.07
Balance exercisable, March 31, 2019 20,033,333 $ 0.07 </t>
  </si>
  <si>
    <t>5. Photo File Asset Purchase Agreement (Tables)</t>
  </si>
  <si>
    <t>Identifiable assets from combination</t>
  </si>
  <si>
    <t>Cash 2,000,000
10% Interest in sub 2,750,000
Royalty payments 4,279,000
Contingent consideration 2,000,000
Total Purchase Price 11,029,000
Accounts Receivable 313,257
Other assets –
Memorabilia 3,600,000
Copyright Image library 4,100,000
Trade name 340,000
Non-Compete agreement 90,000
Outbound license agreement 9,000,000
Customer relationships 2,330,000
Total Identifiable assets 19,773,257
Liabilities $ (1,447,491 )
Total liabilities assumed $ (1,447,491 )
Total net assets $ 18,325,766
Total bargain purchase gain $ (7,296,766 )</t>
  </si>
  <si>
    <t>ProForma Information</t>
  </si>
  <si>
    <t xml:space="preserve">For the
March 31, 2018
Total revenue 2,884,744
Cost of revenue 1,334,597
Gross margin 1,550,147
Total operating expenses 1,268,591
Other income (expenses) (15,135 )
Net loss 266,421 </t>
  </si>
  <si>
    <t>1. Organization and Business Operations (Details Narrative) - USD ($)</t>
  </si>
  <si>
    <t>Dec. 31, 2017</t>
  </si>
  <si>
    <t>Net loss</t>
  </si>
  <si>
    <t>Cash used in operations</t>
  </si>
  <si>
    <t>2. Significant Accounting Policies (Details Narrative) - USD ($)</t>
  </si>
  <si>
    <t>Allowance for slow moving inventory</t>
  </si>
  <si>
    <t>Impairment of long-lived assets</t>
  </si>
  <si>
    <t>Advertising expense</t>
  </si>
  <si>
    <t>Uncertain tax positions</t>
  </si>
  <si>
    <t>4. Property and Equipment (Details) - USD ($)</t>
  </si>
  <si>
    <t>Property and equipment gross</t>
  </si>
  <si>
    <t>Less accumulated deprecation</t>
  </si>
  <si>
    <t>Total archival images, property and equipment, net</t>
  </si>
  <si>
    <t>Leasehold Improvements [Member]</t>
  </si>
  <si>
    <t>Estimated useful lives</t>
  </si>
  <si>
    <t>7 years</t>
  </si>
  <si>
    <t>Computer and other equipment [Member]</t>
  </si>
  <si>
    <t>3-5 years</t>
  </si>
  <si>
    <t>Furniture and fixtures [Member]</t>
  </si>
  <si>
    <t>Frank Worth Collection [Member]</t>
  </si>
  <si>
    <t>10 years</t>
  </si>
  <si>
    <t>Other archival images[Member]</t>
  </si>
  <si>
    <t>5-10 years</t>
  </si>
  <si>
    <t>4. Property and Equipment (Details Narrative) - USD ($)</t>
  </si>
  <si>
    <t>Depreciation Expense</t>
  </si>
  <si>
    <t>Cost of Revenues [Member]</t>
  </si>
  <si>
    <t>5. Photo File Asset Purchase Agreement (Details - Assumed from acquisition)</t>
  </si>
  <si>
    <t>9 Months Ended</t>
  </si>
  <si>
    <t>Oct. 11, 2018USD ($)</t>
  </si>
  <si>
    <t>Trade Names [Member]</t>
  </si>
  <si>
    <t>Finite lived intangibles</t>
  </si>
  <si>
    <t>Memorabilia [Member]</t>
  </si>
  <si>
    <t>Copyright Image Library [Member]</t>
  </si>
  <si>
    <t>Noncompete Agreements [Member]</t>
  </si>
  <si>
    <t>Licensing Agreements [Member]</t>
  </si>
  <si>
    <t>Customer Relationships [Member]</t>
  </si>
  <si>
    <t>Photo File Inc. [Member]</t>
  </si>
  <si>
    <t>10% Interest in sub</t>
  </si>
  <si>
    <t>Royalty payments</t>
  </si>
  <si>
    <t>Contingent consideration</t>
  </si>
  <si>
    <t>Total Purchase Price</t>
  </si>
  <si>
    <t>Accounts Receivable</t>
  </si>
  <si>
    <t>Other assets</t>
  </si>
  <si>
    <t>Total Identifiable assets</t>
  </si>
  <si>
    <t>Total liabilities assumed</t>
  </si>
  <si>
    <t>Total net assets</t>
  </si>
  <si>
    <t>Total bargain purchase gain</t>
  </si>
  <si>
    <t>5. Photo File Asset Purchase Agreement (Details - Pro Forma Information) - Photo File Inc. [Member]</t>
  </si>
  <si>
    <t>Mar. 31, 2018USD ($)</t>
  </si>
  <si>
    <t>6. Intangible Assets (Details) - USD ($)</t>
  </si>
  <si>
    <t>Intangible assets, gross</t>
  </si>
  <si>
    <t>Accumulated amortization</t>
  </si>
  <si>
    <t>Net Book Value</t>
  </si>
  <si>
    <t>Content provider and photographic agreements [Member]</t>
  </si>
  <si>
    <t>Copyrights [Member]</t>
  </si>
  <si>
    <t>Internal use software [Member]</t>
  </si>
  <si>
    <t>6. Intangible Assets (Details Narrative) - USD ($)</t>
  </si>
  <si>
    <t>Amortization expense</t>
  </si>
  <si>
    <t>Amortization expense due current</t>
  </si>
  <si>
    <t>Amortization expense year two</t>
  </si>
  <si>
    <t>Amortization expense year three</t>
  </si>
  <si>
    <t>Amortization expense year four</t>
  </si>
  <si>
    <t>Amortization expense year five</t>
  </si>
  <si>
    <t>7. Note Payable (Details Narrative) - USD ($)</t>
  </si>
  <si>
    <t>Note Payable 1 [Member]</t>
  </si>
  <si>
    <t>Debt issuance date</t>
  </si>
  <si>
    <t>Apr. 1,
		2016</t>
  </si>
  <si>
    <t>Debt face amount</t>
  </si>
  <si>
    <t>Debt maturity date</t>
  </si>
  <si>
    <t>Jun. 30,
		2019</t>
  </si>
  <si>
    <t>Debt interest rate</t>
  </si>
  <si>
    <t>6.00%</t>
  </si>
  <si>
    <t>Accrued interest</t>
  </si>
  <si>
    <t>Note Payable 2 [Member]</t>
  </si>
  <si>
    <t>Note Payable 3 [Member]</t>
  </si>
  <si>
    <t>Apr. 13,
		2018</t>
  </si>
  <si>
    <t>Dec. 31,
		2018</t>
  </si>
  <si>
    <t>15.00%</t>
  </si>
  <si>
    <t>8. Convertible Notes (Details Narrative) - USD ($)</t>
  </si>
  <si>
    <t>Convertible Notes Payable [Member] | Former Directors Company [Member]</t>
  </si>
  <si>
    <t>Debt stated interest rate</t>
  </si>
  <si>
    <t>10.00%</t>
  </si>
  <si>
    <t>Apr. 30,
		2019</t>
  </si>
  <si>
    <t>Interest expense debt</t>
  </si>
  <si>
    <t>Note payable balance</t>
  </si>
  <si>
    <t>Convertible Notes Payable [Member] | Private Placement [Member]</t>
  </si>
  <si>
    <t>Debt issuance costs</t>
  </si>
  <si>
    <t>Amortization of debt issuance costs</t>
  </si>
  <si>
    <t>Unamortized discount</t>
  </si>
  <si>
    <t>8. Related Party Transactions (Details - Due to related parties) - USD ($)</t>
  </si>
  <si>
    <t>ICONZ Art, LLC [Member]</t>
  </si>
  <si>
    <t>MSN Holding Co. [Member]</t>
  </si>
  <si>
    <t>Premier Collectibles [Member]</t>
  </si>
  <si>
    <t>8. Related Party Transactions (Details Narrative) - USD ($)</t>
  </si>
  <si>
    <t>Repayment of note payable</t>
  </si>
  <si>
    <t>Note Payable Related 1 [Member]</t>
  </si>
  <si>
    <t>Note Payable Related 2 [Member]</t>
  </si>
  <si>
    <t>Note Payable Related 3 [Member] | Dino Satallante [Member]</t>
  </si>
  <si>
    <t>Dec. 31,
		2019</t>
  </si>
  <si>
    <t>Note Payable Related 4 [Member] | Dino Satallante [Member]</t>
  </si>
  <si>
    <t>Note Payable Related 5 [Member] | Premier Collectibles [Member]</t>
  </si>
  <si>
    <t>Note Payable Related 6 [Member] | Sean Goodchild [Member]</t>
  </si>
  <si>
    <t>Note Payable Related 7 [Member] | Sean Goodchild [Member]</t>
  </si>
  <si>
    <t>Note Payable Related 8 [Member] | Sean Goodchild [Member]</t>
  </si>
  <si>
    <t>10. Commitments and Contingencies (Details - Operating lease payments) - USD ($)</t>
  </si>
  <si>
    <t>Future minimum lease payment 2019</t>
  </si>
  <si>
    <t>Future minimum lease payment 2020</t>
  </si>
  <si>
    <t>Future minimum lease payment 2021</t>
  </si>
  <si>
    <t>Future minimum lease payments total</t>
  </si>
  <si>
    <t>Less: effect of discounting</t>
  </si>
  <si>
    <t>Present value of future minimum lease payments</t>
  </si>
  <si>
    <t>Less: current obligations under leases</t>
  </si>
  <si>
    <t>Long-term lease obligations</t>
  </si>
  <si>
    <t>10. Commitments and Contingencies (Details Narrative) - USD ($)</t>
  </si>
  <si>
    <t>Amortization of right to use asset</t>
  </si>
  <si>
    <t>Payment on lease liability</t>
  </si>
  <si>
    <t>Rent expense</t>
  </si>
  <si>
    <t>Deferred rent</t>
  </si>
  <si>
    <t>Retained earnings adjustment</t>
  </si>
  <si>
    <t>Royalty Network [Member]</t>
  </si>
  <si>
    <t>Increase in loans payable</t>
  </si>
  <si>
    <t>Loan payable</t>
  </si>
  <si>
    <t>Photo File License Agreements [Member]</t>
  </si>
  <si>
    <t>11. Shareholders' Equity (Details - Warrant activity) - Warrants [Member]</t>
  </si>
  <si>
    <t>Mar. 31, 2019$ / sharesshares</t>
  </si>
  <si>
    <t>Number of Warrants</t>
  </si>
  <si>
    <t>Number of Warrants Outstanding, Beginning | shares</t>
  </si>
  <si>
    <t>Number of Warrants Granted and assumed | shares</t>
  </si>
  <si>
    <t>Number of Warrants Expired | shares</t>
  </si>
  <si>
    <t>Number of Warrants canceled | shares</t>
  </si>
  <si>
    <t>Number of Warrants Exercised | shares</t>
  </si>
  <si>
    <t>Number of Warrants Outstanding, Ending | shares</t>
  </si>
  <si>
    <t>Number of Warrants Exercisable, Ending | shares</t>
  </si>
  <si>
    <t>Weighted Average Exercise Price</t>
  </si>
  <si>
    <t>Weighted Average Exercise Price Outstanding, Beginning | $ / shares</t>
  </si>
  <si>
    <t>Weighted Average Exercise Price Granted | $ / shares</t>
  </si>
  <si>
    <t>Weighted Average Exercise Price Expired | $ / shares</t>
  </si>
  <si>
    <t xml:space="preserve"> </t>
  </si>
  <si>
    <t>Weighted Average Exercise Price canceled | $ / shares</t>
  </si>
  <si>
    <t>Weighted Average Exercise Price Exercised | $ / shares</t>
  </si>
  <si>
    <t>Weighted Average Exercise Price Outstanding, Ending | $ / shares</t>
  </si>
  <si>
    <t>Weighted Average Exercise Price Exercisable | $ / shares</t>
  </si>
  <si>
    <t>11. Shareholders' Equity (Details - Options) - Options [Member] - $ / shares</t>
  </si>
  <si>
    <t>Number of Options</t>
  </si>
  <si>
    <t>Number of Options Outstanding, Beginning</t>
  </si>
  <si>
    <t>Number of Options Granted</t>
  </si>
  <si>
    <t>Number of Options Expired</t>
  </si>
  <si>
    <t>Number of Options canceled</t>
  </si>
  <si>
    <t>Number of Options Exercised</t>
  </si>
  <si>
    <t>Number of Options Outstanding, Ending</t>
  </si>
  <si>
    <t>Number of Options Exercisable, Ending</t>
  </si>
  <si>
    <t>Weighted Average Exercise Price Outstanding, Beginning</t>
  </si>
  <si>
    <t>Weighted Average Exercise Price Granted</t>
  </si>
  <si>
    <t>Weighted Average Exercise Price Expired</t>
  </si>
  <si>
    <t>Weighted Average Exercise Price Forfeited</t>
  </si>
  <si>
    <t>Weighted Average Exercise Price Exercised</t>
  </si>
  <si>
    <t>Weighted Average Exercise Price Outstanding, Ending</t>
  </si>
  <si>
    <t>$ .07</t>
  </si>
  <si>
    <t>Weighted Average Exercise Price Exercisable, Ending</t>
  </si>
  <si>
    <t>11. Shareholders' Equity (Details Narrative)</t>
  </si>
  <si>
    <t>Mar. 31, 2019USD ($)shares</t>
  </si>
  <si>
    <t>Warrants [Member]</t>
  </si>
  <si>
    <t>Weighted average remaining term</t>
  </si>
  <si>
    <t>2 years 15 days</t>
  </si>
  <si>
    <t>Warrant intrinsic value</t>
  </si>
  <si>
    <t>Warrants [Member] | Services [Member]</t>
  </si>
  <si>
    <t>Fair value of warrants granted</t>
  </si>
  <si>
    <t>Options [Member]</t>
  </si>
  <si>
    <t>Share based compensation</t>
  </si>
  <si>
    <t>8 years 3 months 19 days</t>
  </si>
  <si>
    <t>Option intrinsic valu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326428583</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76</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1</v>
      </c>
    </row>
    <row r="2" spans="1:2">
      <c r="B2" s="2" t="s">
        <v>2</v>
      </c>
    </row>
    <row r="3" spans="1:2">
      <c r="A3" s="3" t="s">
        <v>156</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78014</v>
      </c>
      <c r="C3" s="6" t="n">
        <v>304267</v>
      </c>
    </row>
    <row r="4" spans="1:3">
      <c r="A4" s="4" t="s">
        <v>34</v>
      </c>
      <c r="B4" s="5" t="n">
        <v>368020</v>
      </c>
      <c r="C4" s="5" t="n">
        <v>559255</v>
      </c>
    </row>
    <row r="5" spans="1:3">
      <c r="A5" s="4" t="s">
        <v>35</v>
      </c>
      <c r="B5" s="5" t="n">
        <v>59021</v>
      </c>
      <c r="C5" s="5" t="n">
        <v>21513</v>
      </c>
    </row>
    <row r="6" spans="1:3">
      <c r="A6" s="4" t="s">
        <v>36</v>
      </c>
      <c r="B6" s="5" t="n">
        <v>805055</v>
      </c>
      <c r="C6" s="5" t="n">
        <v>885035</v>
      </c>
    </row>
    <row r="7" spans="1:3">
      <c r="A7" s="4" t="s">
        <v>37</v>
      </c>
      <c r="B7" s="5" t="n">
        <v>174399</v>
      </c>
      <c r="C7" s="5" t="n">
        <v>0</v>
      </c>
    </row>
    <row r="8" spans="1:3">
      <c r="A8" s="4" t="s">
        <v>38</v>
      </c>
      <c r="B8" s="5" t="n">
        <v>5288964</v>
      </c>
      <c r="C8" s="5" t="n">
        <v>5533680</v>
      </c>
    </row>
    <row r="9" spans="1:3">
      <c r="A9" s="4" t="s">
        <v>39</v>
      </c>
      <c r="B9" s="5" t="n">
        <v>16678</v>
      </c>
      <c r="C9" s="5" t="n">
        <v>38402</v>
      </c>
    </row>
    <row r="10" spans="1:3">
      <c r="A10" s="4" t="s">
        <v>40</v>
      </c>
      <c r="B10" s="5" t="n">
        <v>15443730</v>
      </c>
      <c r="C10" s="5" t="n">
        <v>15766250</v>
      </c>
    </row>
    <row r="11" spans="1:3">
      <c r="A11" s="4" t="s">
        <v>41</v>
      </c>
      <c r="B11" s="5" t="n">
        <v>21728826</v>
      </c>
      <c r="C11" s="5" t="n">
        <v>22223367</v>
      </c>
    </row>
    <row r="12" spans="1:3">
      <c r="A12" s="3" t="s">
        <v>42</v>
      </c>
    </row>
    <row r="13" spans="1:3">
      <c r="A13" s="4" t="s">
        <v>43</v>
      </c>
      <c r="B13" s="5" t="n">
        <v>2488769</v>
      </c>
      <c r="C13" s="5" t="n">
        <v>2462563</v>
      </c>
    </row>
    <row r="14" spans="1:3">
      <c r="A14" s="4" t="s">
        <v>44</v>
      </c>
      <c r="B14" s="5" t="n">
        <v>6279000</v>
      </c>
      <c r="C14" s="5" t="n">
        <v>6279000</v>
      </c>
    </row>
    <row r="15" spans="1:3">
      <c r="A15" s="4" t="s">
        <v>45</v>
      </c>
      <c r="B15" s="5" t="n">
        <v>940568</v>
      </c>
      <c r="C15" s="5" t="n">
        <v>686943</v>
      </c>
    </row>
    <row r="16" spans="1:3">
      <c r="A16" s="4" t="s">
        <v>46</v>
      </c>
      <c r="B16" s="5" t="n">
        <v>10000</v>
      </c>
      <c r="C16" s="5" t="n">
        <v>10000</v>
      </c>
    </row>
    <row r="17" spans="1:3">
      <c r="A17" s="4" t="s">
        <v>47</v>
      </c>
      <c r="B17" s="5" t="n">
        <v>287455</v>
      </c>
      <c r="C17" s="5" t="n">
        <v>287455</v>
      </c>
    </row>
    <row r="18" spans="1:3">
      <c r="A18" s="4" t="s">
        <v>48</v>
      </c>
      <c r="B18" s="5" t="n">
        <v>83118</v>
      </c>
      <c r="C18" s="5" t="n">
        <v>0</v>
      </c>
    </row>
    <row r="19" spans="1:3">
      <c r="A19" s="4" t="s">
        <v>49</v>
      </c>
      <c r="B19" s="5" t="n">
        <v>631935</v>
      </c>
      <c r="C19" s="5" t="n">
        <v>635675</v>
      </c>
    </row>
    <row r="20" spans="1:3">
      <c r="A20" s="4" t="s">
        <v>50</v>
      </c>
      <c r="B20" s="5" t="n">
        <v>185000</v>
      </c>
      <c r="C20" s="5" t="n">
        <v>185000</v>
      </c>
    </row>
    <row r="21" spans="1:3">
      <c r="A21" s="4" t="s">
        <v>51</v>
      </c>
      <c r="B21" s="5" t="n">
        <v>482862</v>
      </c>
      <c r="C21" s="5" t="n">
        <v>481784</v>
      </c>
    </row>
    <row r="22" spans="1:3">
      <c r="A22" s="4" t="s">
        <v>52</v>
      </c>
      <c r="B22" s="5" t="n">
        <v>3206826</v>
      </c>
      <c r="C22" s="5" t="n">
        <v>1655700</v>
      </c>
    </row>
    <row r="23" spans="1:3">
      <c r="A23" s="4" t="s">
        <v>53</v>
      </c>
      <c r="B23" s="5" t="n">
        <v>14595533</v>
      </c>
      <c r="C23" s="5" t="n">
        <v>12684120</v>
      </c>
    </row>
    <row r="24" spans="1:3">
      <c r="A24" s="4" t="s">
        <v>54</v>
      </c>
      <c r="B24" s="5" t="n">
        <v>115617</v>
      </c>
      <c r="C24" s="5" t="n">
        <v>0</v>
      </c>
    </row>
    <row r="25" spans="1:3">
      <c r="A25" s="4" t="s">
        <v>55</v>
      </c>
      <c r="B25" s="5" t="n">
        <v>115617</v>
      </c>
      <c r="C25" s="5" t="n">
        <v>0</v>
      </c>
    </row>
    <row r="26" spans="1:3">
      <c r="A26" s="4" t="s">
        <v>56</v>
      </c>
      <c r="B26" s="5" t="n">
        <v>14711150</v>
      </c>
      <c r="C26" s="5" t="n">
        <v>12684120</v>
      </c>
    </row>
    <row r="27" spans="1:3">
      <c r="A27" s="3" t="s">
        <v>57</v>
      </c>
    </row>
    <row r="28" spans="1:3">
      <c r="A28" s="4" t="s">
        <v>58</v>
      </c>
      <c r="B28" s="5" t="n">
        <v>0</v>
      </c>
      <c r="C28" s="5" t="n">
        <v>0</v>
      </c>
    </row>
    <row r="29" spans="1:3">
      <c r="A29" s="4" t="s">
        <v>59</v>
      </c>
      <c r="B29" s="5" t="n">
        <v>32643</v>
      </c>
      <c r="C29" s="5" t="n">
        <v>32643</v>
      </c>
    </row>
    <row r="30" spans="1:3">
      <c r="A30" s="4" t="s">
        <v>60</v>
      </c>
      <c r="B30" s="5" t="n">
        <v>11296799</v>
      </c>
      <c r="C30" s="5" t="n">
        <v>10114075</v>
      </c>
    </row>
    <row r="31" spans="1:3">
      <c r="A31" s="4" t="s">
        <v>61</v>
      </c>
      <c r="B31" s="5" t="n">
        <v>-7630950</v>
      </c>
      <c r="C31" s="5" t="n">
        <v>-4016630</v>
      </c>
    </row>
    <row r="32" spans="1:3">
      <c r="A32" s="4" t="s">
        <v>62</v>
      </c>
      <c r="B32" s="5" t="n">
        <v>3698492</v>
      </c>
      <c r="C32" s="5" t="n">
        <v>6130088</v>
      </c>
    </row>
    <row r="33" spans="1:3">
      <c r="A33" s="4" t="s">
        <v>63</v>
      </c>
      <c r="B33" s="5" t="n">
        <v>3319184</v>
      </c>
      <c r="C33" s="5" t="n">
        <v>3409159</v>
      </c>
    </row>
    <row r="34" spans="1:3">
      <c r="A34" s="4" t="s">
        <v>57</v>
      </c>
      <c r="B34" s="5" t="n">
        <v>7017676</v>
      </c>
      <c r="C34" s="5" t="n">
        <v>9539247</v>
      </c>
    </row>
    <row r="35" spans="1:3">
      <c r="A35" s="4" t="s">
        <v>64</v>
      </c>
      <c r="B35" s="6" t="n">
        <v>21728826</v>
      </c>
      <c r="C35" s="6" t="n">
        <v>222233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164</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172</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5</v>
      </c>
      <c r="B1" s="2" t="s">
        <v>1</v>
      </c>
    </row>
    <row r="2" spans="1:2">
      <c r="B2" s="2" t="s">
        <v>2</v>
      </c>
    </row>
    <row r="3" spans="1:2">
      <c r="A3" s="3" t="s">
        <v>183</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187</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19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168</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31</v>
      </c>
      <c r="B1" s="2" t="s">
        <v>1</v>
      </c>
    </row>
    <row r="2" spans="1:6">
      <c r="B2" s="2" t="s">
        <v>2</v>
      </c>
      <c r="C2" s="2" t="s">
        <v>76</v>
      </c>
      <c r="D2" s="2" t="s">
        <v>77</v>
      </c>
      <c r="E2" s="2" t="s">
        <v>31</v>
      </c>
      <c r="F2" s="2" t="s">
        <v>232</v>
      </c>
    </row>
    <row r="3" spans="1:6">
      <c r="A3" s="3" t="s">
        <v>152</v>
      </c>
    </row>
    <row r="4" spans="1:6">
      <c r="A4" s="4" t="s">
        <v>33</v>
      </c>
      <c r="B4" s="6" t="n">
        <v>378014</v>
      </c>
      <c r="C4" s="6" t="n">
        <v>7490</v>
      </c>
      <c r="E4" s="6" t="n">
        <v>304267</v>
      </c>
      <c r="F4" s="6" t="n">
        <v>1297</v>
      </c>
    </row>
    <row r="5" spans="1:6">
      <c r="A5" s="4" t="s">
        <v>61</v>
      </c>
      <c r="B5" s="5" t="n">
        <v>-7630950</v>
      </c>
      <c r="E5" s="6" t="n">
        <v>-4016630</v>
      </c>
    </row>
    <row r="6" spans="1:6">
      <c r="A6" s="4" t="s">
        <v>233</v>
      </c>
      <c r="B6" s="5" t="n">
        <v>-3593178</v>
      </c>
      <c r="C6" s="5" t="n">
        <v>-847860</v>
      </c>
      <c r="D6" s="6" t="n">
        <v>71006</v>
      </c>
    </row>
    <row r="7" spans="1:6">
      <c r="A7" s="4" t="s">
        <v>234</v>
      </c>
      <c r="B7" s="6" t="n">
        <v>-690028</v>
      </c>
      <c r="C7" s="6" t="n">
        <v>-111417</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235</v>
      </c>
      <c r="B1" s="2" t="s">
        <v>1</v>
      </c>
    </row>
    <row r="2" spans="1:4">
      <c r="B2" s="2" t="s">
        <v>2</v>
      </c>
      <c r="C2" s="2" t="s">
        <v>76</v>
      </c>
      <c r="D2" s="2" t="s">
        <v>31</v>
      </c>
    </row>
    <row r="3" spans="1:4">
      <c r="A3" s="3" t="s">
        <v>156</v>
      </c>
    </row>
    <row r="4" spans="1:4">
      <c r="A4" s="4" t="s">
        <v>236</v>
      </c>
      <c r="B4" s="6" t="n">
        <v>611789</v>
      </c>
      <c r="D4" s="6" t="n">
        <v>128194</v>
      </c>
    </row>
    <row r="5" spans="1:4">
      <c r="A5" s="4" t="s">
        <v>237</v>
      </c>
      <c r="B5" s="5" t="n">
        <v>0</v>
      </c>
      <c r="C5" s="6" t="n">
        <v>0</v>
      </c>
    </row>
    <row r="6" spans="1:4">
      <c r="A6" s="4" t="s">
        <v>238</v>
      </c>
      <c r="B6" s="5" t="n">
        <v>103249</v>
      </c>
      <c r="C6" s="6" t="n">
        <v>1824</v>
      </c>
    </row>
    <row r="7" spans="1:4">
      <c r="A7" s="4" t="s">
        <v>239</v>
      </c>
      <c r="B7" s="6" t="n">
        <v>0</v>
      </c>
      <c r="D7" s="6"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240</v>
      </c>
      <c r="B1" s="2" t="s">
        <v>1</v>
      </c>
    </row>
    <row r="2" spans="1:4">
      <c r="B2" s="2" t="s">
        <v>2</v>
      </c>
      <c r="C2" s="2" t="s">
        <v>31</v>
      </c>
      <c r="D2" s="2" t="s">
        <v>76</v>
      </c>
    </row>
    <row r="3" spans="1:4">
      <c r="A3" s="4" t="s">
        <v>241</v>
      </c>
      <c r="B3" s="6" t="n">
        <v>7540567</v>
      </c>
      <c r="C3" s="6" t="n">
        <v>7515567</v>
      </c>
    </row>
    <row r="4" spans="1:4">
      <c r="A4" s="4" t="s">
        <v>242</v>
      </c>
      <c r="B4" s="5" t="n">
        <v>-2251603</v>
      </c>
      <c r="C4" s="5" t="n">
        <v>-1981887</v>
      </c>
    </row>
    <row r="5" spans="1:4">
      <c r="A5" s="4" t="s">
        <v>243</v>
      </c>
      <c r="B5" s="5" t="n">
        <v>5288964</v>
      </c>
      <c r="C5" s="6" t="n">
        <v>5533680</v>
      </c>
    </row>
    <row r="6" spans="1:4">
      <c r="A6" s="4" t="s">
        <v>244</v>
      </c>
    </row>
    <row r="7" spans="1:4">
      <c r="A7" s="4" t="s">
        <v>241</v>
      </c>
      <c r="B7" s="6" t="n">
        <v>12446</v>
      </c>
      <c r="D7" s="6" t="n">
        <v>12446</v>
      </c>
    </row>
    <row r="8" spans="1:4">
      <c r="A8" s="4" t="s">
        <v>245</v>
      </c>
      <c r="B8" s="4" t="s">
        <v>246</v>
      </c>
    </row>
    <row r="9" spans="1:4">
      <c r="A9" s="4" t="s">
        <v>247</v>
      </c>
    </row>
    <row r="10" spans="1:4">
      <c r="A10" s="4" t="s">
        <v>241</v>
      </c>
      <c r="B10" s="6" t="n">
        <v>72687</v>
      </c>
      <c r="D10" s="5" t="n">
        <v>72687</v>
      </c>
    </row>
    <row r="11" spans="1:4">
      <c r="A11" s="4" t="s">
        <v>245</v>
      </c>
      <c r="B11" s="4" t="s">
        <v>248</v>
      </c>
    </row>
    <row r="12" spans="1:4">
      <c r="A12" s="4" t="s">
        <v>249</v>
      </c>
    </row>
    <row r="13" spans="1:4">
      <c r="A13" s="4" t="s">
        <v>241</v>
      </c>
      <c r="B13" s="6" t="n">
        <v>83666</v>
      </c>
      <c r="D13" s="5" t="n">
        <v>83666</v>
      </c>
    </row>
    <row r="14" spans="1:4">
      <c r="A14" s="4" t="s">
        <v>245</v>
      </c>
      <c r="B14" s="4" t="s">
        <v>246</v>
      </c>
    </row>
    <row r="15" spans="1:4">
      <c r="A15" s="4" t="s">
        <v>250</v>
      </c>
    </row>
    <row r="16" spans="1:4">
      <c r="A16" s="4" t="s">
        <v>241</v>
      </c>
      <c r="B16" s="6" t="n">
        <v>2770000</v>
      </c>
      <c r="D16" s="5" t="n">
        <v>2770000</v>
      </c>
    </row>
    <row r="17" spans="1:4">
      <c r="A17" s="4" t="s">
        <v>245</v>
      </c>
      <c r="B17" s="4" t="s">
        <v>251</v>
      </c>
    </row>
    <row r="18" spans="1:4">
      <c r="A18" s="4" t="s">
        <v>252</v>
      </c>
    </row>
    <row r="19" spans="1:4">
      <c r="A19" s="4" t="s">
        <v>241</v>
      </c>
      <c r="B19" s="6" t="n">
        <v>4601768</v>
      </c>
      <c r="D19" s="6" t="n">
        <v>4576768</v>
      </c>
    </row>
    <row r="20" spans="1:4">
      <c r="A20" s="4" t="s">
        <v>245</v>
      </c>
      <c r="B20"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54</v>
      </c>
      <c r="B1" s="2" t="s">
        <v>1</v>
      </c>
    </row>
    <row r="2" spans="1:3">
      <c r="B2" s="2" t="s">
        <v>2</v>
      </c>
      <c r="C2" s="2" t="s">
        <v>76</v>
      </c>
    </row>
    <row r="3" spans="1:3">
      <c r="A3" s="4" t="s">
        <v>255</v>
      </c>
      <c r="B3" s="6" t="n">
        <v>296716</v>
      </c>
      <c r="C3" s="6" t="n">
        <v>102993</v>
      </c>
    </row>
    <row r="4" spans="1:3">
      <c r="A4" s="4" t="s">
        <v>256</v>
      </c>
    </row>
    <row r="5" spans="1:3">
      <c r="A5" s="4" t="s">
        <v>255</v>
      </c>
      <c r="B5" s="6" t="n">
        <v>261190</v>
      </c>
      <c r="C5" s="6" t="n">
        <v>9627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1</v>
      </c>
    </row>
    <row r="2" spans="1:3">
      <c r="A2" s="3" t="s">
        <v>66</v>
      </c>
    </row>
    <row r="3" spans="1:3">
      <c r="A3" s="4" t="s">
        <v>67</v>
      </c>
      <c r="B3" s="7" t="n">
        <v>0.0001</v>
      </c>
      <c r="C3" s="7" t="n">
        <v>0.0001</v>
      </c>
    </row>
    <row r="4" spans="1:3">
      <c r="A4" s="4" t="s">
        <v>68</v>
      </c>
      <c r="B4" s="5" t="n">
        <v>50000000</v>
      </c>
      <c r="C4" s="5" t="n">
        <v>50000000</v>
      </c>
    </row>
    <row r="5" spans="1:3">
      <c r="A5" s="4" t="s">
        <v>69</v>
      </c>
      <c r="B5" s="5" t="n">
        <v>0</v>
      </c>
      <c r="C5" s="5" t="n">
        <v>0</v>
      </c>
    </row>
    <row r="6" spans="1:3">
      <c r="A6" s="4" t="s">
        <v>70</v>
      </c>
      <c r="B6" s="5" t="n">
        <v>0</v>
      </c>
      <c r="C6" s="5" t="n">
        <v>0</v>
      </c>
    </row>
    <row r="7" spans="1:3">
      <c r="A7" s="4" t="s">
        <v>71</v>
      </c>
      <c r="B7" s="7" t="n">
        <v>0.0001</v>
      </c>
      <c r="C7" s="7" t="n">
        <v>0.0001</v>
      </c>
    </row>
    <row r="8" spans="1:3">
      <c r="A8" s="4" t="s">
        <v>72</v>
      </c>
      <c r="B8" s="5" t="n">
        <v>450000000</v>
      </c>
      <c r="C8" s="5" t="n">
        <v>450000000</v>
      </c>
    </row>
    <row r="9" spans="1:3">
      <c r="A9" s="4" t="s">
        <v>73</v>
      </c>
      <c r="B9" s="5" t="n">
        <v>326428583</v>
      </c>
      <c r="C9" s="5" t="n">
        <v>326428583</v>
      </c>
    </row>
    <row r="10" spans="1:3">
      <c r="A10" s="4" t="s">
        <v>74</v>
      </c>
      <c r="B10" s="5" t="n">
        <v>326428583</v>
      </c>
      <c r="C10" s="5" t="n">
        <v>3264285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6"/>
    <col customWidth="1" max="2" min="2" width="21"/>
  </cols>
  <sheetData>
    <row r="1" spans="1:2">
      <c r="A1" s="1" t="s">
        <v>257</v>
      </c>
      <c r="B1" s="2" t="s">
        <v>258</v>
      </c>
    </row>
    <row r="2" spans="1:2">
      <c r="B2" s="2" t="s">
        <v>259</v>
      </c>
    </row>
    <row r="3" spans="1:2">
      <c r="A3" s="4" t="s">
        <v>260</v>
      </c>
    </row>
    <row r="4" spans="1:2">
      <c r="A4" s="4" t="s">
        <v>261</v>
      </c>
      <c r="B4" s="6" t="n">
        <v>340000</v>
      </c>
    </row>
    <row r="5" spans="1:2">
      <c r="A5" s="4" t="s">
        <v>262</v>
      </c>
    </row>
    <row r="6" spans="1:2">
      <c r="A6" s="4" t="s">
        <v>261</v>
      </c>
      <c r="B6" s="5" t="n">
        <v>3600000</v>
      </c>
    </row>
    <row r="7" spans="1:2">
      <c r="A7" s="4" t="s">
        <v>263</v>
      </c>
    </row>
    <row r="8" spans="1:2">
      <c r="A8" s="4" t="s">
        <v>261</v>
      </c>
      <c r="B8" s="5" t="n">
        <v>4100000</v>
      </c>
    </row>
    <row r="9" spans="1:2">
      <c r="A9" s="4" t="s">
        <v>264</v>
      </c>
    </row>
    <row r="10" spans="1:2">
      <c r="A10" s="4" t="s">
        <v>261</v>
      </c>
      <c r="B10" s="5" t="n">
        <v>90000</v>
      </c>
    </row>
    <row r="11" spans="1:2">
      <c r="A11" s="4" t="s">
        <v>265</v>
      </c>
    </row>
    <row r="12" spans="1:2">
      <c r="A12" s="4" t="s">
        <v>261</v>
      </c>
      <c r="B12" s="5" t="n">
        <v>9000000</v>
      </c>
    </row>
    <row r="13" spans="1:2">
      <c r="A13" s="4" t="s">
        <v>266</v>
      </c>
    </row>
    <row r="14" spans="1:2">
      <c r="A14" s="4" t="s">
        <v>261</v>
      </c>
      <c r="B14" s="5" t="n">
        <v>2330000</v>
      </c>
    </row>
    <row r="15" spans="1:2">
      <c r="A15" s="4" t="s">
        <v>267</v>
      </c>
    </row>
    <row r="16" spans="1:2">
      <c r="A16" s="4" t="s">
        <v>33</v>
      </c>
      <c r="B16" s="5" t="n">
        <v>2000000</v>
      </c>
    </row>
    <row r="17" spans="1:2">
      <c r="A17" s="4" t="s">
        <v>268</v>
      </c>
      <c r="B17" s="5" t="n">
        <v>2750000</v>
      </c>
    </row>
    <row r="18" spans="1:2">
      <c r="A18" s="4" t="s">
        <v>269</v>
      </c>
      <c r="B18" s="5" t="n">
        <v>4279000</v>
      </c>
    </row>
    <row r="19" spans="1:2">
      <c r="A19" s="4" t="s">
        <v>270</v>
      </c>
      <c r="B19" s="5" t="n">
        <v>2000000</v>
      </c>
    </row>
    <row r="20" spans="1:2">
      <c r="A20" s="4" t="s">
        <v>271</v>
      </c>
      <c r="B20" s="5" t="n">
        <v>11029000</v>
      </c>
    </row>
    <row r="21" spans="1:2">
      <c r="A21" s="4" t="s">
        <v>272</v>
      </c>
      <c r="B21" s="5" t="n">
        <v>313257</v>
      </c>
    </row>
    <row r="22" spans="1:2">
      <c r="A22" s="4" t="s">
        <v>273</v>
      </c>
      <c r="B22" s="5" t="n">
        <v>0</v>
      </c>
    </row>
    <row r="23" spans="1:2">
      <c r="A23" s="4" t="s">
        <v>274</v>
      </c>
      <c r="B23" s="5" t="n">
        <v>19773257</v>
      </c>
    </row>
    <row r="24" spans="1:2">
      <c r="A24" s="4" t="s">
        <v>275</v>
      </c>
      <c r="B24" s="5" t="n">
        <v>-1447491</v>
      </c>
    </row>
    <row r="25" spans="1:2">
      <c r="A25" s="4" t="s">
        <v>276</v>
      </c>
      <c r="B25" s="5" t="n">
        <v>18325766</v>
      </c>
    </row>
    <row r="26" spans="1:2">
      <c r="A26" s="4" t="s">
        <v>277</v>
      </c>
      <c r="B26" s="6" t="n">
        <v>-72967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78</v>
      </c>
      <c r="B1" s="2" t="s">
        <v>1</v>
      </c>
    </row>
    <row r="2" spans="1:2">
      <c r="B2" s="2" t="s">
        <v>279</v>
      </c>
    </row>
    <row r="3" spans="1:2">
      <c r="A3" s="4" t="s">
        <v>78</v>
      </c>
      <c r="B3" s="6" t="n">
        <v>2884744</v>
      </c>
    </row>
    <row r="4" spans="1:2">
      <c r="A4" s="4" t="s">
        <v>79</v>
      </c>
      <c r="B4" s="5" t="n">
        <v>1334597</v>
      </c>
    </row>
    <row r="5" spans="1:2">
      <c r="A5" s="4" t="s">
        <v>80</v>
      </c>
      <c r="B5" s="5" t="n">
        <v>1550147</v>
      </c>
    </row>
    <row r="6" spans="1:2">
      <c r="A6" s="4" t="s">
        <v>85</v>
      </c>
      <c r="B6" s="5" t="n">
        <v>1268591</v>
      </c>
    </row>
    <row r="7" spans="1:2">
      <c r="A7" s="4" t="s">
        <v>87</v>
      </c>
      <c r="B7" s="5" t="n">
        <v>-15135</v>
      </c>
    </row>
    <row r="8" spans="1:2">
      <c r="A8" s="4" t="s">
        <v>233</v>
      </c>
      <c r="B8" s="6" t="n">
        <v>2664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80</v>
      </c>
      <c r="B1" s="2" t="s">
        <v>2</v>
      </c>
      <c r="C1" s="2" t="s">
        <v>31</v>
      </c>
    </row>
    <row r="2" spans="1:3">
      <c r="A2" s="4" t="s">
        <v>281</v>
      </c>
      <c r="B2" s="6" t="n">
        <v>16353667</v>
      </c>
      <c r="C2" s="6" t="n">
        <v>16295000</v>
      </c>
    </row>
    <row r="3" spans="1:3">
      <c r="A3" s="4" t="s">
        <v>282</v>
      </c>
      <c r="B3" s="5" t="n">
        <v>909937</v>
      </c>
      <c r="C3" s="5" t="n">
        <v>528750</v>
      </c>
    </row>
    <row r="4" spans="1:3">
      <c r="A4" s="4" t="s">
        <v>283</v>
      </c>
      <c r="B4" s="5" t="n">
        <v>15443730</v>
      </c>
      <c r="C4" s="5" t="n">
        <v>15766250</v>
      </c>
    </row>
    <row r="5" spans="1:3">
      <c r="A5" s="4" t="s">
        <v>260</v>
      </c>
    </row>
    <row r="6" spans="1:3">
      <c r="A6" s="4" t="s">
        <v>281</v>
      </c>
      <c r="B6" s="5" t="n">
        <v>340000</v>
      </c>
      <c r="C6" s="5" t="n">
        <v>340000</v>
      </c>
    </row>
    <row r="7" spans="1:3">
      <c r="A7" s="4" t="s">
        <v>282</v>
      </c>
      <c r="B7" s="5" t="n">
        <v>0</v>
      </c>
      <c r="C7" s="5" t="n">
        <v>0</v>
      </c>
    </row>
    <row r="8" spans="1:3">
      <c r="A8" s="4" t="s">
        <v>283</v>
      </c>
      <c r="B8" s="5" t="n">
        <v>340000</v>
      </c>
      <c r="C8" s="5" t="n">
        <v>340000</v>
      </c>
    </row>
    <row r="9" spans="1:3">
      <c r="A9" s="4" t="s">
        <v>284</v>
      </c>
    </row>
    <row r="10" spans="1:3">
      <c r="A10" s="4" t="s">
        <v>281</v>
      </c>
      <c r="B10" s="5" t="n">
        <v>400000</v>
      </c>
      <c r="C10" s="5" t="n">
        <v>400000</v>
      </c>
    </row>
    <row r="11" spans="1:3">
      <c r="A11" s="4" t="s">
        <v>282</v>
      </c>
      <c r="B11" s="5" t="n">
        <v>150000</v>
      </c>
      <c r="C11" s="5" t="n">
        <v>140000</v>
      </c>
    </row>
    <row r="12" spans="1:3">
      <c r="A12" s="4" t="s">
        <v>283</v>
      </c>
      <c r="B12" s="5" t="n">
        <v>250000</v>
      </c>
      <c r="C12" s="5" t="n">
        <v>260000</v>
      </c>
    </row>
    <row r="13" spans="1:3">
      <c r="A13" s="4" t="s">
        <v>285</v>
      </c>
    </row>
    <row r="14" spans="1:3">
      <c r="A14" s="4" t="s">
        <v>281</v>
      </c>
      <c r="B14" s="5" t="n">
        <v>35000</v>
      </c>
      <c r="C14" s="5" t="n">
        <v>35000</v>
      </c>
    </row>
    <row r="15" spans="1:3">
      <c r="A15" s="4" t="s">
        <v>282</v>
      </c>
      <c r="B15" s="5" t="n">
        <v>13125</v>
      </c>
      <c r="C15" s="5" t="n">
        <v>12250</v>
      </c>
    </row>
    <row r="16" spans="1:3">
      <c r="A16" s="4" t="s">
        <v>283</v>
      </c>
      <c r="B16" s="5" t="n">
        <v>21875</v>
      </c>
      <c r="C16" s="5" t="n">
        <v>22750</v>
      </c>
    </row>
    <row r="17" spans="1:3">
      <c r="A17" s="4" t="s">
        <v>286</v>
      </c>
    </row>
    <row r="18" spans="1:3">
      <c r="A18" s="4" t="s">
        <v>281</v>
      </c>
      <c r="B18" s="5" t="n">
        <v>58667</v>
      </c>
      <c r="C18" s="5" t="n">
        <v>0</v>
      </c>
    </row>
    <row r="19" spans="1:3">
      <c r="A19" s="4" t="s">
        <v>282</v>
      </c>
      <c r="B19" s="5" t="n">
        <v>0</v>
      </c>
      <c r="C19" s="5" t="n">
        <v>0</v>
      </c>
    </row>
    <row r="20" spans="1:3">
      <c r="A20" s="4" t="s">
        <v>283</v>
      </c>
      <c r="B20" s="5" t="n">
        <v>58667</v>
      </c>
      <c r="C20" s="5" t="n">
        <v>0</v>
      </c>
    </row>
    <row r="21" spans="1:3">
      <c r="A21" s="4" t="s">
        <v>263</v>
      </c>
    </row>
    <row r="22" spans="1:3">
      <c r="A22" s="4" t="s">
        <v>281</v>
      </c>
      <c r="B22" s="5" t="n">
        <v>4100000</v>
      </c>
      <c r="C22" s="5" t="n">
        <v>4100000</v>
      </c>
    </row>
    <row r="23" spans="1:3">
      <c r="A23" s="4" t="s">
        <v>282</v>
      </c>
      <c r="B23" s="5" t="n">
        <v>203315</v>
      </c>
      <c r="C23" s="5" t="n">
        <v>102500</v>
      </c>
    </row>
    <row r="24" spans="1:3">
      <c r="A24" s="4" t="s">
        <v>283</v>
      </c>
      <c r="B24" s="5" t="n">
        <v>3896685</v>
      </c>
      <c r="C24" s="5" t="n">
        <v>3997500</v>
      </c>
    </row>
    <row r="25" spans="1:3">
      <c r="A25" s="4" t="s">
        <v>264</v>
      </c>
    </row>
    <row r="26" spans="1:3">
      <c r="A26" s="4" t="s">
        <v>281</v>
      </c>
      <c r="B26" s="5" t="n">
        <v>90000</v>
      </c>
      <c r="C26" s="5" t="n">
        <v>90000</v>
      </c>
    </row>
    <row r="27" spans="1:3">
      <c r="A27" s="4" t="s">
        <v>282</v>
      </c>
      <c r="B27" s="5" t="n">
        <v>14878</v>
      </c>
      <c r="C27" s="5" t="n">
        <v>7500</v>
      </c>
    </row>
    <row r="28" spans="1:3">
      <c r="A28" s="4" t="s">
        <v>283</v>
      </c>
      <c r="B28" s="5" t="n">
        <v>75122</v>
      </c>
      <c r="C28" s="5" t="n">
        <v>82500</v>
      </c>
    </row>
    <row r="29" spans="1:3">
      <c r="A29" s="4" t="s">
        <v>265</v>
      </c>
    </row>
    <row r="30" spans="1:3">
      <c r="A30" s="4" t="s">
        <v>281</v>
      </c>
      <c r="B30" s="5" t="n">
        <v>9000000</v>
      </c>
      <c r="C30" s="5" t="n">
        <v>9000000</v>
      </c>
    </row>
    <row r="31" spans="1:3">
      <c r="A31" s="4" t="s">
        <v>282</v>
      </c>
      <c r="B31" s="5" t="n">
        <v>297534</v>
      </c>
      <c r="C31" s="5" t="n">
        <v>150000</v>
      </c>
    </row>
    <row r="32" spans="1:3">
      <c r="A32" s="4" t="s">
        <v>283</v>
      </c>
      <c r="B32" s="5" t="n">
        <v>8702466</v>
      </c>
      <c r="C32" s="5" t="n">
        <v>8850000</v>
      </c>
    </row>
    <row r="33" spans="1:3">
      <c r="A33" s="4" t="s">
        <v>266</v>
      </c>
    </row>
    <row r="34" spans="1:3">
      <c r="A34" s="4" t="s">
        <v>281</v>
      </c>
      <c r="B34" s="5" t="n">
        <v>2330000</v>
      </c>
      <c r="C34" s="5" t="n">
        <v>2330000</v>
      </c>
    </row>
    <row r="35" spans="1:3">
      <c r="A35" s="4" t="s">
        <v>282</v>
      </c>
      <c r="B35" s="5" t="n">
        <v>231085</v>
      </c>
      <c r="C35" s="5" t="n">
        <v>116500</v>
      </c>
    </row>
    <row r="36" spans="1:3">
      <c r="A36" s="4" t="s">
        <v>283</v>
      </c>
      <c r="B36" s="6" t="n">
        <v>2098915</v>
      </c>
      <c r="C36" s="6" t="n">
        <v>2213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287</v>
      </c>
      <c r="B1" s="2" t="s">
        <v>1</v>
      </c>
    </row>
    <row r="2" spans="1:4">
      <c r="B2" s="2" t="s">
        <v>2</v>
      </c>
      <c r="C2" s="2" t="s">
        <v>76</v>
      </c>
      <c r="D2" s="2" t="s">
        <v>31</v>
      </c>
    </row>
    <row r="3" spans="1:4">
      <c r="A3" s="3" t="s">
        <v>172</v>
      </c>
    </row>
    <row r="4" spans="1:4">
      <c r="A4" s="4" t="s">
        <v>288</v>
      </c>
      <c r="B4" s="6" t="n">
        <v>381186</v>
      </c>
      <c r="C4" s="6" t="n">
        <v>10875</v>
      </c>
    </row>
    <row r="5" spans="1:4">
      <c r="A5" s="4" t="s">
        <v>289</v>
      </c>
      <c r="D5" s="6" t="n">
        <v>1549500</v>
      </c>
    </row>
    <row r="6" spans="1:4">
      <c r="A6" s="4" t="s">
        <v>290</v>
      </c>
      <c r="D6" s="5" t="n">
        <v>1549500</v>
      </c>
    </row>
    <row r="7" spans="1:4">
      <c r="A7" s="4" t="s">
        <v>291</v>
      </c>
      <c r="D7" s="5" t="n">
        <v>1549500</v>
      </c>
    </row>
    <row r="8" spans="1:4">
      <c r="A8" s="4" t="s">
        <v>292</v>
      </c>
      <c r="D8" s="5" t="n">
        <v>1549500</v>
      </c>
    </row>
    <row r="9" spans="1:4">
      <c r="A9" s="4" t="s">
        <v>293</v>
      </c>
      <c r="D9" s="6" t="n">
        <v>15495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294</v>
      </c>
      <c r="B1" s="2" t="s">
        <v>1</v>
      </c>
    </row>
    <row r="2" spans="1:3">
      <c r="B2" s="2" t="s">
        <v>2</v>
      </c>
      <c r="C2" s="2" t="s">
        <v>76</v>
      </c>
    </row>
    <row r="3" spans="1:3">
      <c r="A3" s="4" t="s">
        <v>295</v>
      </c>
    </row>
    <row r="4" spans="1:3">
      <c r="A4" s="4" t="s">
        <v>296</v>
      </c>
      <c r="B4" s="4" t="s">
        <v>297</v>
      </c>
    </row>
    <row r="5" spans="1:3">
      <c r="A5" s="4" t="s">
        <v>298</v>
      </c>
      <c r="B5" s="6" t="n">
        <v>25000</v>
      </c>
    </row>
    <row r="6" spans="1:3">
      <c r="A6" s="4" t="s">
        <v>299</v>
      </c>
      <c r="B6" s="4" t="s">
        <v>300</v>
      </c>
    </row>
    <row r="7" spans="1:3">
      <c r="A7" s="4" t="s">
        <v>301</v>
      </c>
      <c r="B7" s="4" t="s">
        <v>302</v>
      </c>
    </row>
    <row r="8" spans="1:3">
      <c r="A8" s="4" t="s">
        <v>303</v>
      </c>
      <c r="B8" s="6" t="n">
        <v>4505</v>
      </c>
      <c r="C8" s="6" t="n">
        <v>4130</v>
      </c>
    </row>
    <row r="9" spans="1:3">
      <c r="A9" s="4" t="s">
        <v>304</v>
      </c>
    </row>
    <row r="10" spans="1:3">
      <c r="A10" s="4" t="s">
        <v>303</v>
      </c>
      <c r="B10" s="6" t="n">
        <v>10000</v>
      </c>
      <c r="C10" s="5" t="n">
        <v>10000</v>
      </c>
    </row>
    <row r="11" spans="1:3">
      <c r="A11" s="4" t="s">
        <v>305</v>
      </c>
    </row>
    <row r="12" spans="1:3">
      <c r="A12" s="4" t="s">
        <v>296</v>
      </c>
      <c r="B12" s="4" t="s">
        <v>306</v>
      </c>
    </row>
    <row r="13" spans="1:3">
      <c r="A13" s="4" t="s">
        <v>298</v>
      </c>
      <c r="B13" s="6" t="n">
        <v>150000</v>
      </c>
    </row>
    <row r="14" spans="1:3">
      <c r="A14" s="4" t="s">
        <v>299</v>
      </c>
      <c r="B14" s="4" t="s">
        <v>307</v>
      </c>
    </row>
    <row r="15" spans="1:3">
      <c r="A15" s="4" t="s">
        <v>301</v>
      </c>
      <c r="B15" s="4" t="s">
        <v>308</v>
      </c>
    </row>
    <row r="16" spans="1:3">
      <c r="A16" s="4" t="s">
        <v>303</v>
      </c>
      <c r="B16" s="6" t="n">
        <v>22500</v>
      </c>
      <c r="C16" s="6" t="n">
        <v>225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09</v>
      </c>
      <c r="B1" s="2" t="s">
        <v>1</v>
      </c>
    </row>
    <row r="2" spans="1:3">
      <c r="B2" s="2" t="s">
        <v>2</v>
      </c>
      <c r="C2" s="2" t="s">
        <v>76</v>
      </c>
    </row>
    <row r="3" spans="1:3">
      <c r="A3" s="4" t="s">
        <v>117</v>
      </c>
      <c r="B3" s="6" t="n">
        <v>572924</v>
      </c>
      <c r="C3" s="6" t="n">
        <v>0</v>
      </c>
    </row>
    <row r="4" spans="1:3">
      <c r="A4" s="4" t="s">
        <v>310</v>
      </c>
    </row>
    <row r="5" spans="1:3">
      <c r="A5" s="4" t="s">
        <v>298</v>
      </c>
      <c r="B5" s="6" t="n">
        <v>500000</v>
      </c>
    </row>
    <row r="6" spans="1:3">
      <c r="A6" s="4" t="s">
        <v>311</v>
      </c>
      <c r="B6" s="4" t="s">
        <v>312</v>
      </c>
    </row>
    <row r="7" spans="1:3">
      <c r="A7" s="4" t="s">
        <v>299</v>
      </c>
      <c r="B7" s="4" t="s">
        <v>313</v>
      </c>
    </row>
    <row r="8" spans="1:3">
      <c r="A8" s="4" t="s">
        <v>314</v>
      </c>
      <c r="B8" s="6" t="n">
        <v>187426</v>
      </c>
    </row>
    <row r="9" spans="1:3">
      <c r="A9" s="4" t="s">
        <v>315</v>
      </c>
      <c r="B9" s="6" t="n">
        <v>58366</v>
      </c>
    </row>
    <row r="10" spans="1:3">
      <c r="A10" s="4" t="s">
        <v>316</v>
      </c>
    </row>
    <row r="11" spans="1:3">
      <c r="A11" s="4" t="s">
        <v>298</v>
      </c>
      <c r="C11" s="6" t="n">
        <v>2782050</v>
      </c>
    </row>
    <row r="12" spans="1:3">
      <c r="A12" s="4" t="s">
        <v>311</v>
      </c>
      <c r="B12" s="4" t="s">
        <v>312</v>
      </c>
      <c r="C12" s="4" t="s">
        <v>312</v>
      </c>
    </row>
    <row r="13" spans="1:3">
      <c r="A13" s="4" t="s">
        <v>299</v>
      </c>
      <c r="B13" s="4" t="s">
        <v>313</v>
      </c>
    </row>
    <row r="14" spans="1:3">
      <c r="A14" s="4" t="s">
        <v>117</v>
      </c>
      <c r="B14" s="6" t="n">
        <v>572924</v>
      </c>
    </row>
    <row r="15" spans="1:3">
      <c r="A15" s="4" t="s">
        <v>317</v>
      </c>
      <c r="C15" s="6" t="n">
        <v>403472</v>
      </c>
    </row>
    <row r="16" spans="1:3">
      <c r="A16" s="4" t="s">
        <v>318</v>
      </c>
      <c r="B16" s="5" t="n">
        <v>78126</v>
      </c>
    </row>
    <row r="17" spans="1:3">
      <c r="A17" s="4" t="s">
        <v>314</v>
      </c>
      <c r="B17" s="5" t="n">
        <v>1452303</v>
      </c>
      <c r="C17" s="6" t="n">
        <v>1376029</v>
      </c>
    </row>
    <row r="18" spans="1:3">
      <c r="A18" s="4" t="s">
        <v>319</v>
      </c>
      <c r="B18" s="6" t="n">
        <v>66790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20</v>
      </c>
      <c r="B1" s="2" t="s">
        <v>2</v>
      </c>
      <c r="C1" s="2" t="s">
        <v>31</v>
      </c>
    </row>
    <row r="2" spans="1:3">
      <c r="A2" s="4" t="s">
        <v>47</v>
      </c>
      <c r="B2" s="6" t="n">
        <v>287455</v>
      </c>
      <c r="C2" s="6" t="n">
        <v>287455</v>
      </c>
    </row>
    <row r="3" spans="1:3">
      <c r="A3" s="4" t="s">
        <v>321</v>
      </c>
    </row>
    <row r="4" spans="1:3">
      <c r="A4" s="4" t="s">
        <v>47</v>
      </c>
      <c r="B4" s="5" t="n">
        <v>259423</v>
      </c>
      <c r="C4" s="5" t="n">
        <v>259423</v>
      </c>
    </row>
    <row r="5" spans="1:3">
      <c r="A5" s="4" t="s">
        <v>322</v>
      </c>
    </row>
    <row r="6" spans="1:3">
      <c r="A6" s="4" t="s">
        <v>47</v>
      </c>
      <c r="B6" s="5" t="n">
        <v>12947</v>
      </c>
      <c r="C6" s="5" t="n">
        <v>12947</v>
      </c>
    </row>
    <row r="7" spans="1:3">
      <c r="A7" s="4" t="s">
        <v>323</v>
      </c>
    </row>
    <row r="8" spans="1:3">
      <c r="A8" s="4" t="s">
        <v>47</v>
      </c>
      <c r="B8" s="6" t="n">
        <v>15085</v>
      </c>
      <c r="C8" s="6" t="n">
        <v>1508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24</v>
      </c>
      <c r="B1" s="2" t="s">
        <v>1</v>
      </c>
    </row>
    <row r="2" spans="1:4">
      <c r="B2" s="2" t="s">
        <v>2</v>
      </c>
      <c r="C2" s="2" t="s">
        <v>76</v>
      </c>
      <c r="D2" s="2" t="s">
        <v>31</v>
      </c>
    </row>
    <row r="3" spans="1:4">
      <c r="A3" s="4" t="s">
        <v>325</v>
      </c>
      <c r="B3" s="6" t="n">
        <v>3740</v>
      </c>
      <c r="C3" s="6" t="n">
        <v>3740</v>
      </c>
    </row>
    <row r="4" spans="1:4">
      <c r="A4" s="4" t="s">
        <v>326</v>
      </c>
    </row>
    <row r="5" spans="1:4">
      <c r="A5" s="4" t="s">
        <v>315</v>
      </c>
      <c r="B5" s="5" t="n">
        <v>162500</v>
      </c>
      <c r="D5" s="6" t="n">
        <v>162500</v>
      </c>
    </row>
    <row r="6" spans="1:4">
      <c r="A6" s="4" t="s">
        <v>303</v>
      </c>
      <c r="B6" s="5" t="n">
        <v>54724</v>
      </c>
      <c r="D6" s="5" t="n">
        <v>34412</v>
      </c>
    </row>
    <row r="7" spans="1:4">
      <c r="A7" s="4" t="s">
        <v>327</v>
      </c>
    </row>
    <row r="8" spans="1:4">
      <c r="A8" s="4" t="s">
        <v>315</v>
      </c>
      <c r="B8" s="5" t="n">
        <v>50000</v>
      </c>
      <c r="D8" s="5" t="n">
        <v>50000</v>
      </c>
    </row>
    <row r="9" spans="1:4">
      <c r="A9" s="4" t="s">
        <v>303</v>
      </c>
      <c r="B9" s="5" t="n">
        <v>8977</v>
      </c>
      <c r="D9" s="5" t="n">
        <v>8277</v>
      </c>
    </row>
    <row r="10" spans="1:4">
      <c r="A10" s="4" t="s">
        <v>328</v>
      </c>
    </row>
    <row r="11" spans="1:4">
      <c r="A11" s="4" t="s">
        <v>315</v>
      </c>
      <c r="B11" s="5" t="n">
        <v>42435</v>
      </c>
      <c r="D11" s="6" t="n">
        <v>46175</v>
      </c>
    </row>
    <row r="12" spans="1:4">
      <c r="A12" s="4" t="s">
        <v>325</v>
      </c>
      <c r="B12" s="5" t="n">
        <v>3740</v>
      </c>
    </row>
    <row r="13" spans="1:4">
      <c r="A13" s="4" t="s">
        <v>88</v>
      </c>
      <c r="B13" s="6" t="n">
        <v>750</v>
      </c>
      <c r="C13" s="5" t="n">
        <v>717</v>
      </c>
    </row>
    <row r="14" spans="1:4">
      <c r="A14" s="4" t="s">
        <v>299</v>
      </c>
      <c r="B14" s="4" t="s">
        <v>329</v>
      </c>
    </row>
    <row r="15" spans="1:4">
      <c r="A15" s="4" t="s">
        <v>330</v>
      </c>
    </row>
    <row r="16" spans="1:4">
      <c r="A16" s="4" t="s">
        <v>88</v>
      </c>
      <c r="B16" s="6" t="n">
        <v>4800</v>
      </c>
      <c r="C16" s="5" t="n">
        <v>4800</v>
      </c>
    </row>
    <row r="17" spans="1:4">
      <c r="A17" s="4" t="s">
        <v>299</v>
      </c>
      <c r="B17" s="4" t="s">
        <v>329</v>
      </c>
    </row>
    <row r="18" spans="1:4">
      <c r="A18" s="4" t="s">
        <v>331</v>
      </c>
    </row>
    <row r="19" spans="1:4">
      <c r="A19" s="4" t="s">
        <v>88</v>
      </c>
      <c r="B19" s="6" t="n">
        <v>1300</v>
      </c>
      <c r="C19" s="5" t="n">
        <v>1300</v>
      </c>
    </row>
    <row r="20" spans="1:4">
      <c r="A20" s="4" t="s">
        <v>332</v>
      </c>
    </row>
    <row r="21" spans="1:4">
      <c r="A21" s="4" t="s">
        <v>88</v>
      </c>
      <c r="B21" s="5" t="n">
        <v>750</v>
      </c>
      <c r="C21" s="5" t="n">
        <v>750</v>
      </c>
    </row>
    <row r="22" spans="1:4">
      <c r="A22" s="4" t="s">
        <v>333</v>
      </c>
    </row>
    <row r="23" spans="1:4">
      <c r="A23" s="4" t="s">
        <v>88</v>
      </c>
      <c r="B23" s="5" t="n">
        <v>750</v>
      </c>
      <c r="C23" s="5" t="n">
        <v>750</v>
      </c>
    </row>
    <row r="24" spans="1:4">
      <c r="A24" s="4" t="s">
        <v>334</v>
      </c>
    </row>
    <row r="25" spans="1:4">
      <c r="A25" s="4" t="s">
        <v>88</v>
      </c>
      <c r="B25" s="6" t="n">
        <v>473</v>
      </c>
      <c r="C25" s="6" t="n">
        <v>47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31</v>
      </c>
    </row>
    <row r="2" spans="1:3">
      <c r="A2" s="3" t="s">
        <v>187</v>
      </c>
    </row>
    <row r="3" spans="1:3">
      <c r="A3" s="4" t="s">
        <v>336</v>
      </c>
      <c r="B3" s="6" t="n">
        <v>84297</v>
      </c>
    </row>
    <row r="4" spans="1:3">
      <c r="A4" s="4" t="s">
        <v>337</v>
      </c>
      <c r="B4" s="5" t="n">
        <v>100088</v>
      </c>
    </row>
    <row r="5" spans="1:3">
      <c r="A5" s="4" t="s">
        <v>338</v>
      </c>
      <c r="B5" s="5" t="n">
        <v>43234</v>
      </c>
    </row>
    <row r="6" spans="1:3">
      <c r="A6" s="4" t="s">
        <v>339</v>
      </c>
      <c r="B6" s="5" t="n">
        <v>227619</v>
      </c>
    </row>
    <row r="7" spans="1:3">
      <c r="A7" s="4" t="s">
        <v>340</v>
      </c>
      <c r="B7" s="5" t="n">
        <v>-28884</v>
      </c>
    </row>
    <row r="8" spans="1:3">
      <c r="A8" s="4" t="s">
        <v>341</v>
      </c>
      <c r="B8" s="5" t="n">
        <v>198735</v>
      </c>
    </row>
    <row r="9" spans="1:3">
      <c r="A9" s="4" t="s">
        <v>342</v>
      </c>
      <c r="B9" s="5" t="n">
        <v>-83118</v>
      </c>
      <c r="C9" s="6" t="n">
        <v>0</v>
      </c>
    </row>
    <row r="10" spans="1:3">
      <c r="A10" s="4" t="s">
        <v>343</v>
      </c>
      <c r="B10" s="6" t="n">
        <v>115617</v>
      </c>
      <c r="C10"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344</v>
      </c>
      <c r="B1" s="2" t="s">
        <v>1</v>
      </c>
    </row>
    <row r="2" spans="1:4">
      <c r="B2" s="2" t="s">
        <v>2</v>
      </c>
      <c r="C2" s="2" t="s">
        <v>76</v>
      </c>
      <c r="D2" s="2" t="s">
        <v>31</v>
      </c>
    </row>
    <row r="3" spans="1:4">
      <c r="A3" s="4" t="s">
        <v>136</v>
      </c>
      <c r="B3" s="6" t="n">
        <v>2464</v>
      </c>
      <c r="C3" s="6" t="n">
        <v>2000</v>
      </c>
    </row>
    <row r="4" spans="1:4">
      <c r="A4" s="4" t="s">
        <v>37</v>
      </c>
      <c r="B4" s="5" t="n">
        <v>210900</v>
      </c>
    </row>
    <row r="5" spans="1:4">
      <c r="A5" s="4" t="s">
        <v>345</v>
      </c>
      <c r="B5" s="5" t="n">
        <v>11851</v>
      </c>
    </row>
    <row r="6" spans="1:4">
      <c r="A6" s="4" t="s">
        <v>346</v>
      </c>
      <c r="B6" s="5" t="n">
        <v>12165</v>
      </c>
    </row>
    <row r="7" spans="1:4">
      <c r="A7" s="4" t="s">
        <v>347</v>
      </c>
      <c r="B7" s="5" t="n">
        <v>180032</v>
      </c>
      <c r="C7" s="5" t="n">
        <v>13695</v>
      </c>
    </row>
    <row r="8" spans="1:4">
      <c r="A8" s="4" t="s">
        <v>48</v>
      </c>
      <c r="B8" s="5" t="n">
        <v>112480</v>
      </c>
    </row>
    <row r="9" spans="1:4">
      <c r="A9" s="4" t="s">
        <v>37</v>
      </c>
      <c r="B9" s="5" t="n">
        <v>174399</v>
      </c>
      <c r="D9" s="6" t="n">
        <v>0</v>
      </c>
    </row>
    <row r="10" spans="1:4">
      <c r="A10" s="4" t="s">
        <v>348</v>
      </c>
      <c r="B10" s="5" t="n">
        <v>3508</v>
      </c>
    </row>
    <row r="11" spans="1:4">
      <c r="A11" s="4" t="s">
        <v>349</v>
      </c>
      <c r="B11" s="5" t="n">
        <v>-21142</v>
      </c>
    </row>
    <row r="12" spans="1:4">
      <c r="A12" s="4" t="s">
        <v>350</v>
      </c>
    </row>
    <row r="13" spans="1:4">
      <c r="A13" s="4" t="s">
        <v>88</v>
      </c>
      <c r="B13" s="5" t="n">
        <v>3542</v>
      </c>
      <c r="C13" s="5" t="n">
        <v>1603</v>
      </c>
    </row>
    <row r="14" spans="1:4">
      <c r="A14" s="4" t="s">
        <v>351</v>
      </c>
      <c r="B14" s="5" t="n">
        <v>3542</v>
      </c>
      <c r="C14" s="5" t="n">
        <v>1603</v>
      </c>
    </row>
    <row r="15" spans="1:4">
      <c r="A15" s="4" t="s">
        <v>136</v>
      </c>
      <c r="B15" s="5" t="n">
        <v>2464</v>
      </c>
      <c r="C15" s="6" t="n">
        <v>2000</v>
      </c>
    </row>
    <row r="16" spans="1:4">
      <c r="A16" s="4" t="s">
        <v>352</v>
      </c>
      <c r="B16" s="5" t="n">
        <v>282862</v>
      </c>
    </row>
    <row r="17" spans="1:4">
      <c r="A17" s="4" t="s">
        <v>353</v>
      </c>
    </row>
    <row r="18" spans="1:4">
      <c r="A18" s="4" t="s">
        <v>269</v>
      </c>
      <c r="B18" s="6" t="n">
        <v>18174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75</v>
      </c>
      <c r="B1" s="2" t="s">
        <v>1</v>
      </c>
    </row>
    <row r="2" spans="1:4">
      <c r="B2" s="2" t="s">
        <v>2</v>
      </c>
      <c r="C2" s="2" t="s">
        <v>76</v>
      </c>
      <c r="D2" s="2" t="s">
        <v>77</v>
      </c>
    </row>
    <row r="3" spans="1:4">
      <c r="A3" s="4" t="s">
        <v>78</v>
      </c>
      <c r="B3" s="6" t="n">
        <v>1477452</v>
      </c>
      <c r="D3" s="6" t="n">
        <v>549821</v>
      </c>
    </row>
    <row r="4" spans="1:4">
      <c r="A4" s="4" t="s">
        <v>79</v>
      </c>
      <c r="B4" s="5" t="n">
        <v>1427485</v>
      </c>
      <c r="D4" s="5" t="n">
        <v>296143</v>
      </c>
    </row>
    <row r="5" spans="1:4">
      <c r="A5" s="4" t="s">
        <v>80</v>
      </c>
      <c r="B5" s="5" t="n">
        <v>49967</v>
      </c>
      <c r="D5" s="5" t="n">
        <v>253678</v>
      </c>
    </row>
    <row r="6" spans="1:4">
      <c r="A6" s="3" t="s">
        <v>81</v>
      </c>
    </row>
    <row r="7" spans="1:4">
      <c r="A7" s="4" t="s">
        <v>82</v>
      </c>
      <c r="B7" s="5" t="n">
        <v>156790</v>
      </c>
      <c r="D7" s="5" t="n">
        <v>4532</v>
      </c>
    </row>
    <row r="8" spans="1:4">
      <c r="A8" s="4" t="s">
        <v>83</v>
      </c>
      <c r="B8" s="5" t="n">
        <v>1903208</v>
      </c>
      <c r="D8" s="5" t="n">
        <v>157447</v>
      </c>
    </row>
    <row r="9" spans="1:4">
      <c r="A9" s="4" t="s">
        <v>84</v>
      </c>
      <c r="B9" s="5" t="n">
        <v>8526</v>
      </c>
      <c r="D9" s="5" t="n">
        <v>6714</v>
      </c>
    </row>
    <row r="10" spans="1:4">
      <c r="A10" s="4" t="s">
        <v>85</v>
      </c>
      <c r="B10" s="5" t="n">
        <v>2068524</v>
      </c>
      <c r="D10" s="5" t="n">
        <v>168693</v>
      </c>
    </row>
    <row r="11" spans="1:4">
      <c r="A11" s="4" t="s">
        <v>86</v>
      </c>
      <c r="B11" s="5" t="n">
        <v>-2018557</v>
      </c>
      <c r="D11" s="5" t="n">
        <v>84985</v>
      </c>
    </row>
    <row r="12" spans="1:4">
      <c r="A12" s="3" t="s">
        <v>87</v>
      </c>
    </row>
    <row r="13" spans="1:4">
      <c r="A13" s="4" t="s">
        <v>88</v>
      </c>
      <c r="B13" s="5" t="n">
        <v>-1664596</v>
      </c>
      <c r="D13" s="5" t="n">
        <v>-18364</v>
      </c>
    </row>
    <row r="14" spans="1:4">
      <c r="A14" s="4" t="s">
        <v>89</v>
      </c>
      <c r="B14" s="5" t="n">
        <v>0</v>
      </c>
      <c r="D14" s="5" t="n">
        <v>4385</v>
      </c>
    </row>
    <row r="15" spans="1:4">
      <c r="A15" s="4" t="s">
        <v>87</v>
      </c>
      <c r="B15" s="5" t="n">
        <v>-1664596</v>
      </c>
      <c r="D15" s="5" t="n">
        <v>-13979</v>
      </c>
    </row>
    <row r="16" spans="1:4">
      <c r="A16" s="4" t="s">
        <v>90</v>
      </c>
      <c r="B16" s="5" t="n">
        <v>-3683153</v>
      </c>
      <c r="C16" s="6" t="n">
        <v>71006</v>
      </c>
      <c r="D16" s="5" t="n">
        <v>71006</v>
      </c>
    </row>
    <row r="17" spans="1:4">
      <c r="A17" s="4" t="s">
        <v>91</v>
      </c>
      <c r="B17" s="5" t="n">
        <v>-89975</v>
      </c>
      <c r="D17" s="5" t="n">
        <v>0</v>
      </c>
    </row>
    <row r="18" spans="1:4">
      <c r="A18" s="4" t="s">
        <v>92</v>
      </c>
      <c r="B18" s="6" t="n">
        <v>-3593178</v>
      </c>
      <c r="C18" s="5" t="n">
        <v>-847860</v>
      </c>
      <c r="D18" s="6" t="n">
        <v>71006</v>
      </c>
    </row>
    <row r="19" spans="1:4">
      <c r="A19" s="3" t="s">
        <v>93</v>
      </c>
    </row>
    <row r="20" spans="1:4">
      <c r="A20" s="4" t="s">
        <v>94</v>
      </c>
      <c r="B20" s="8" t="n">
        <v>-0.01</v>
      </c>
      <c r="D20" s="6" t="n">
        <v>0</v>
      </c>
    </row>
    <row r="21" spans="1:4">
      <c r="A21" s="4" t="s">
        <v>95</v>
      </c>
      <c r="B21" s="5" t="n">
        <v>326428583</v>
      </c>
      <c r="D21" s="5" t="n">
        <v>325355361</v>
      </c>
    </row>
    <row r="22" spans="1:4">
      <c r="A22" s="4" t="s">
        <v>96</v>
      </c>
      <c r="B22" s="5" t="n">
        <v>326428583</v>
      </c>
      <c r="D22" s="5" t="n">
        <v>325451145</v>
      </c>
    </row>
    <row r="23" spans="1:4">
      <c r="A23" s="4" t="s">
        <v>97</v>
      </c>
    </row>
    <row r="24" spans="1:4">
      <c r="A24" s="4" t="s">
        <v>78</v>
      </c>
      <c r="B24" s="6" t="n">
        <v>118287</v>
      </c>
      <c r="C24" s="5" t="n">
        <v>230775</v>
      </c>
    </row>
    <row r="25" spans="1:4">
      <c r="A25" s="4" t="s">
        <v>98</v>
      </c>
    </row>
    <row r="26" spans="1:4">
      <c r="A26" s="4" t="s">
        <v>78</v>
      </c>
      <c r="B26" s="6" t="n">
        <v>1359165</v>
      </c>
      <c r="C26" s="6" t="n">
        <v>3190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4"/>
    <col customWidth="1" max="2" min="2" width="30"/>
  </cols>
  <sheetData>
    <row r="1" spans="1:2">
      <c r="A1" s="1" t="s">
        <v>354</v>
      </c>
      <c r="B1" s="2" t="s">
        <v>1</v>
      </c>
    </row>
    <row r="2" spans="1:2">
      <c r="B2" s="2" t="s">
        <v>355</v>
      </c>
    </row>
    <row r="3" spans="1:2">
      <c r="A3" s="3" t="s">
        <v>356</v>
      </c>
    </row>
    <row r="4" spans="1:2">
      <c r="A4" s="4" t="s">
        <v>357</v>
      </c>
      <c r="B4" s="5" t="n">
        <v>6500000</v>
      </c>
    </row>
    <row r="5" spans="1:2">
      <c r="A5" s="4" t="s">
        <v>358</v>
      </c>
      <c r="B5" s="5" t="n">
        <v>800000</v>
      </c>
    </row>
    <row r="6" spans="1:2">
      <c r="A6" s="4" t="s">
        <v>359</v>
      </c>
      <c r="B6" s="5" t="n">
        <v>0</v>
      </c>
    </row>
    <row r="7" spans="1:2">
      <c r="A7" s="4" t="s">
        <v>360</v>
      </c>
      <c r="B7" s="5" t="n">
        <v>0</v>
      </c>
    </row>
    <row r="8" spans="1:2">
      <c r="A8" s="4" t="s">
        <v>361</v>
      </c>
      <c r="B8" s="5" t="n">
        <v>0</v>
      </c>
    </row>
    <row r="9" spans="1:2">
      <c r="A9" s="4" t="s">
        <v>362</v>
      </c>
      <c r="B9" s="5" t="n">
        <v>7300000</v>
      </c>
    </row>
    <row r="10" spans="1:2">
      <c r="A10" s="4" t="s">
        <v>363</v>
      </c>
      <c r="B10" s="5" t="n">
        <v>7300000</v>
      </c>
    </row>
    <row r="11" spans="1:2">
      <c r="A11" s="3" t="s">
        <v>364</v>
      </c>
    </row>
    <row r="12" spans="1:2">
      <c r="A12" s="4" t="s">
        <v>365</v>
      </c>
      <c r="B12" s="8" t="n">
        <v>0.1</v>
      </c>
    </row>
    <row r="13" spans="1:2">
      <c r="A13" s="4" t="s">
        <v>366</v>
      </c>
      <c r="B13" s="9" t="n">
        <v>0.1</v>
      </c>
    </row>
    <row r="14" spans="1:2">
      <c r="A14" s="4" t="s">
        <v>367</v>
      </c>
      <c r="B14" s="4" t="s">
        <v>368</v>
      </c>
    </row>
    <row r="15" spans="1:2">
      <c r="A15" s="4" t="s">
        <v>369</v>
      </c>
      <c r="B15" s="4" t="s">
        <v>368</v>
      </c>
    </row>
    <row r="16" spans="1:2">
      <c r="A16" s="4" t="s">
        <v>370</v>
      </c>
      <c r="B16" s="4" t="s">
        <v>368</v>
      </c>
    </row>
    <row r="17" spans="1:2">
      <c r="A17" s="4" t="s">
        <v>371</v>
      </c>
      <c r="B17" s="9" t="n">
        <v>0.1</v>
      </c>
    </row>
    <row r="18" spans="1:2">
      <c r="A18" s="4" t="s">
        <v>372</v>
      </c>
      <c r="B18" s="8" t="n">
        <v>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73</v>
      </c>
      <c r="B1" s="2" t="s">
        <v>1</v>
      </c>
    </row>
    <row r="2" spans="1:3">
      <c r="B2" s="2" t="s">
        <v>2</v>
      </c>
      <c r="C2" s="2" t="s">
        <v>76</v>
      </c>
    </row>
    <row r="3" spans="1:3">
      <c r="A3" s="3" t="s">
        <v>374</v>
      </c>
    </row>
    <row r="4" spans="1:3">
      <c r="A4" s="4" t="s">
        <v>375</v>
      </c>
      <c r="B4" s="5" t="n">
        <v>20033333</v>
      </c>
    </row>
    <row r="5" spans="1:3">
      <c r="A5" s="4" t="s">
        <v>376</v>
      </c>
      <c r="B5" s="5" t="n">
        <v>0</v>
      </c>
      <c r="C5" s="5" t="n">
        <v>0</v>
      </c>
    </row>
    <row r="6" spans="1:3">
      <c r="A6" s="4" t="s">
        <v>377</v>
      </c>
      <c r="B6" s="5" t="n">
        <v>0</v>
      </c>
      <c r="C6" s="5" t="n">
        <v>0</v>
      </c>
    </row>
    <row r="7" spans="1:3">
      <c r="A7" s="4" t="s">
        <v>378</v>
      </c>
      <c r="B7" s="5" t="n">
        <v>0</v>
      </c>
      <c r="C7" s="5" t="n">
        <v>0</v>
      </c>
    </row>
    <row r="8" spans="1:3">
      <c r="A8" s="4" t="s">
        <v>379</v>
      </c>
      <c r="B8" s="5" t="n">
        <v>0</v>
      </c>
      <c r="C8" s="5" t="n">
        <v>0</v>
      </c>
    </row>
    <row r="9" spans="1:3">
      <c r="A9" s="4" t="s">
        <v>380</v>
      </c>
      <c r="B9" s="5" t="n">
        <v>20033333</v>
      </c>
    </row>
    <row r="10" spans="1:3">
      <c r="A10" s="4" t="s">
        <v>381</v>
      </c>
      <c r="B10" s="5" t="n">
        <v>20033333</v>
      </c>
    </row>
    <row r="11" spans="1:3">
      <c r="A11" s="3" t="s">
        <v>364</v>
      </c>
    </row>
    <row r="12" spans="1:3">
      <c r="A12" s="4" t="s">
        <v>382</v>
      </c>
      <c r="B12" s="8" t="n">
        <v>0.07000000000000001</v>
      </c>
    </row>
    <row r="13" spans="1:3">
      <c r="A13" s="4" t="s">
        <v>383</v>
      </c>
      <c r="B13" s="4" t="s">
        <v>368</v>
      </c>
      <c r="C13" s="4" t="s">
        <v>368</v>
      </c>
    </row>
    <row r="14" spans="1:3">
      <c r="A14" s="4" t="s">
        <v>384</v>
      </c>
      <c r="B14" s="4" t="s">
        <v>368</v>
      </c>
      <c r="C14" s="4" t="s">
        <v>368</v>
      </c>
    </row>
    <row r="15" spans="1:3">
      <c r="A15" s="4" t="s">
        <v>385</v>
      </c>
      <c r="B15" s="4" t="s">
        <v>368</v>
      </c>
      <c r="C15" s="4" t="s">
        <v>368</v>
      </c>
    </row>
    <row r="16" spans="1:3">
      <c r="A16" s="4" t="s">
        <v>386</v>
      </c>
      <c r="B16" s="4" t="s">
        <v>368</v>
      </c>
      <c r="C16" s="4" t="s">
        <v>368</v>
      </c>
    </row>
    <row r="17" spans="1:3">
      <c r="A17" s="4" t="s">
        <v>387</v>
      </c>
      <c r="B17" s="9" t="n">
        <v>0.07000000000000001</v>
      </c>
      <c r="C17" s="4" t="s">
        <v>388</v>
      </c>
    </row>
    <row r="18" spans="1:3">
      <c r="A18" s="4" t="s">
        <v>389</v>
      </c>
      <c r="B18" s="8" t="n">
        <v>0.070000000000000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8"/>
    <col customWidth="1" max="2" min="2" width="27"/>
  </cols>
  <sheetData>
    <row r="1" spans="1:2">
      <c r="A1" s="1" t="s">
        <v>390</v>
      </c>
      <c r="B1" s="2" t="s">
        <v>1</v>
      </c>
    </row>
    <row r="2" spans="1:2">
      <c r="B2" s="2" t="s">
        <v>391</v>
      </c>
    </row>
    <row r="3" spans="1:2">
      <c r="A3" s="4" t="s">
        <v>392</v>
      </c>
    </row>
    <row r="4" spans="1:2">
      <c r="A4" s="4" t="s">
        <v>358</v>
      </c>
      <c r="B4" s="5" t="n">
        <v>800000</v>
      </c>
    </row>
    <row r="5" spans="1:2">
      <c r="A5" s="4" t="s">
        <v>393</v>
      </c>
      <c r="B5" s="4" t="s">
        <v>394</v>
      </c>
    </row>
    <row r="6" spans="1:2">
      <c r="A6" s="4" t="s">
        <v>395</v>
      </c>
      <c r="B6" s="6" t="n">
        <v>2920000</v>
      </c>
    </row>
    <row r="7" spans="1:2">
      <c r="A7" s="4" t="s">
        <v>396</v>
      </c>
    </row>
    <row r="8" spans="1:2">
      <c r="A8" s="4" t="s">
        <v>358</v>
      </c>
      <c r="B8" s="5" t="n">
        <v>800000</v>
      </c>
    </row>
    <row r="9" spans="1:2">
      <c r="A9" s="4" t="s">
        <v>397</v>
      </c>
      <c r="B9" s="6" t="n">
        <v>312000</v>
      </c>
    </row>
    <row r="10" spans="1:2">
      <c r="A10" s="4" t="s">
        <v>398</v>
      </c>
    </row>
    <row r="11" spans="1:2">
      <c r="A11" s="4" t="s">
        <v>399</v>
      </c>
      <c r="B11" s="6" t="n">
        <v>297800</v>
      </c>
    </row>
    <row r="12" spans="1:2">
      <c r="A12" s="4" t="s">
        <v>393</v>
      </c>
      <c r="B12" s="4" t="s">
        <v>400</v>
      </c>
    </row>
    <row r="13" spans="1:2">
      <c r="A13" s="4" t="s">
        <v>401</v>
      </c>
      <c r="B13" s="6" t="n">
        <v>85473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9"/>
    <col customWidth="1" max="2" min="2" width="13"/>
    <col customWidth="1" max="3" min="3" width="27"/>
    <col customWidth="1" max="4" min="4" width="15"/>
    <col customWidth="1" max="5" min="5" width="20"/>
    <col customWidth="1" max="6" min="6" width="24"/>
    <col customWidth="1" max="7" min="7" width="12"/>
  </cols>
  <sheetData>
    <row r="1" spans="1:7">
      <c r="A1" s="1" t="s">
        <v>99</v>
      </c>
      <c r="B1" s="2" t="s">
        <v>100</v>
      </c>
      <c r="C1" s="2" t="s">
        <v>101</v>
      </c>
      <c r="D1" s="2" t="s">
        <v>102</v>
      </c>
      <c r="E1" s="2" t="s">
        <v>103</v>
      </c>
      <c r="F1" s="2" t="s">
        <v>104</v>
      </c>
      <c r="G1" s="2" t="s">
        <v>105</v>
      </c>
    </row>
    <row r="2" spans="1:7">
      <c r="A2" s="4" t="s">
        <v>106</v>
      </c>
      <c r="B2" s="5" t="n">
        <v>325570524</v>
      </c>
    </row>
    <row r="3" spans="1:7">
      <c r="A3" s="4" t="s">
        <v>107</v>
      </c>
      <c r="B3" s="6" t="n">
        <v>32557</v>
      </c>
      <c r="C3" s="6" t="n">
        <v>4124243</v>
      </c>
      <c r="D3" s="6" t="n">
        <v>-88000</v>
      </c>
      <c r="E3" s="6" t="n">
        <v>-3522655</v>
      </c>
      <c r="F3" s="6" t="n">
        <v>0</v>
      </c>
      <c r="G3" s="6" t="n">
        <v>546145</v>
      </c>
    </row>
    <row r="4" spans="1:7">
      <c r="A4" s="4" t="s">
        <v>108</v>
      </c>
      <c r="B4" s="5" t="n">
        <v>-329412</v>
      </c>
    </row>
    <row r="5" spans="1:7">
      <c r="A5" s="4" t="s">
        <v>109</v>
      </c>
      <c r="B5" s="6" t="n">
        <v>-33</v>
      </c>
      <c r="C5" s="5" t="n">
        <v>-111967</v>
      </c>
      <c r="D5" s="5" t="n">
        <v>88000</v>
      </c>
      <c r="G5" s="5" t="n">
        <v>-24000</v>
      </c>
    </row>
    <row r="6" spans="1:7">
      <c r="A6" s="4" t="s">
        <v>90</v>
      </c>
      <c r="E6" s="5" t="n">
        <v>71006</v>
      </c>
      <c r="G6" s="5" t="n">
        <v>71006</v>
      </c>
    </row>
    <row r="7" spans="1:7">
      <c r="A7" s="4" t="s">
        <v>110</v>
      </c>
      <c r="B7" s="5" t="n">
        <v>325241112</v>
      </c>
    </row>
    <row r="8" spans="1:7">
      <c r="A8" s="4" t="s">
        <v>111</v>
      </c>
      <c r="B8" s="6" t="n">
        <v>32524</v>
      </c>
      <c r="C8" s="5" t="n">
        <v>4012276</v>
      </c>
      <c r="D8" s="5" t="n">
        <v>0</v>
      </c>
      <c r="E8" s="5" t="n">
        <v>-3451649</v>
      </c>
      <c r="F8" s="5" t="n">
        <v>0</v>
      </c>
      <c r="G8" s="5" t="n">
        <v>593151</v>
      </c>
    </row>
    <row r="9" spans="1:7">
      <c r="A9" s="4" t="s">
        <v>112</v>
      </c>
      <c r="B9" s="5" t="n">
        <v>326428583</v>
      </c>
    </row>
    <row r="10" spans="1:7">
      <c r="A10" s="4" t="s">
        <v>113</v>
      </c>
      <c r="B10" s="6" t="n">
        <v>32643</v>
      </c>
      <c r="C10" s="5" t="n">
        <v>10114075</v>
      </c>
      <c r="D10" s="5" t="n">
        <v>0</v>
      </c>
      <c r="E10" s="5" t="n">
        <v>-4016630</v>
      </c>
      <c r="F10" s="5" t="n">
        <v>3409159</v>
      </c>
      <c r="G10" s="5" t="n">
        <v>9539247</v>
      </c>
    </row>
    <row r="11" spans="1:7">
      <c r="A11" s="4" t="s">
        <v>114</v>
      </c>
      <c r="E11" s="5" t="n">
        <v>-21142</v>
      </c>
      <c r="G11" s="5" t="n">
        <v>-21142</v>
      </c>
    </row>
    <row r="12" spans="1:7">
      <c r="A12" s="4" t="s">
        <v>115</v>
      </c>
      <c r="C12" s="5" t="n">
        <v>312000</v>
      </c>
      <c r="G12" s="5" t="n">
        <v>312000</v>
      </c>
    </row>
    <row r="13" spans="1:7">
      <c r="A13" s="4" t="s">
        <v>116</v>
      </c>
      <c r="C13" s="5" t="n">
        <v>297800</v>
      </c>
      <c r="G13" s="5" t="n">
        <v>297800</v>
      </c>
    </row>
    <row r="14" spans="1:7">
      <c r="A14" s="4" t="s">
        <v>117</v>
      </c>
      <c r="C14" s="5" t="n">
        <v>572924</v>
      </c>
      <c r="G14" s="5" t="n">
        <v>572924</v>
      </c>
    </row>
    <row r="15" spans="1:7">
      <c r="A15" s="4" t="s">
        <v>90</v>
      </c>
      <c r="E15" s="5" t="n">
        <v>-3593178</v>
      </c>
      <c r="F15" s="5" t="n">
        <v>-89975</v>
      </c>
      <c r="G15" s="5" t="n">
        <v>-3683153</v>
      </c>
    </row>
    <row r="16" spans="1:7">
      <c r="A16" s="4" t="s">
        <v>118</v>
      </c>
      <c r="B16" s="5" t="n">
        <v>326428583</v>
      </c>
    </row>
    <row r="17" spans="1:7">
      <c r="A17" s="4" t="s">
        <v>119</v>
      </c>
      <c r="B17" s="6" t="n">
        <v>32643</v>
      </c>
      <c r="C17" s="6" t="n">
        <v>11296799</v>
      </c>
      <c r="D17" s="6" t="n">
        <v>0</v>
      </c>
      <c r="E17" s="6" t="n">
        <v>-7630950</v>
      </c>
      <c r="F17" s="6" t="n">
        <v>3319184</v>
      </c>
      <c r="G17" s="6" t="n">
        <v>70176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0</v>
      </c>
      <c r="B1" s="2" t="s">
        <v>1</v>
      </c>
    </row>
    <row r="2" spans="1:3">
      <c r="B2" s="2" t="s">
        <v>2</v>
      </c>
      <c r="C2" s="2" t="s">
        <v>76</v>
      </c>
    </row>
    <row r="3" spans="1:3">
      <c r="A3" s="3" t="s">
        <v>121</v>
      </c>
    </row>
    <row r="4" spans="1:3">
      <c r="A4" s="4" t="s">
        <v>90</v>
      </c>
      <c r="B4" s="6" t="n">
        <v>-3683153</v>
      </c>
      <c r="C4" s="6" t="n">
        <v>71006</v>
      </c>
    </row>
    <row r="5" spans="1:3">
      <c r="A5" s="3" t="s">
        <v>122</v>
      </c>
    </row>
    <row r="6" spans="1:3">
      <c r="A6" s="4" t="s">
        <v>84</v>
      </c>
      <c r="B6" s="5" t="n">
        <v>650902</v>
      </c>
      <c r="C6" s="5" t="n">
        <v>113868</v>
      </c>
    </row>
    <row r="7" spans="1:3">
      <c r="A7" s="4" t="s">
        <v>123</v>
      </c>
      <c r="B7" s="5" t="n">
        <v>1554668</v>
      </c>
      <c r="C7" s="5" t="n">
        <v>1603</v>
      </c>
    </row>
    <row r="8" spans="1:3">
      <c r="A8" s="4" t="s">
        <v>124</v>
      </c>
      <c r="B8" s="5" t="n">
        <v>11851</v>
      </c>
      <c r="C8" s="5" t="n">
        <v>0</v>
      </c>
    </row>
    <row r="9" spans="1:3">
      <c r="A9" s="4" t="s">
        <v>116</v>
      </c>
      <c r="B9" s="5" t="n">
        <v>297800</v>
      </c>
      <c r="C9" s="5" t="n">
        <v>0</v>
      </c>
    </row>
    <row r="10" spans="1:3">
      <c r="A10" s="4" t="s">
        <v>125</v>
      </c>
      <c r="B10" s="5" t="n">
        <v>312000</v>
      </c>
      <c r="C10" s="5" t="n">
        <v>0</v>
      </c>
    </row>
    <row r="11" spans="1:3">
      <c r="A11" s="4" t="s">
        <v>126</v>
      </c>
      <c r="B11" s="5" t="n">
        <v>0</v>
      </c>
      <c r="C11" s="5" t="n">
        <v>-4385</v>
      </c>
    </row>
    <row r="12" spans="1:3">
      <c r="A12" s="3" t="s">
        <v>127</v>
      </c>
    </row>
    <row r="13" spans="1:3">
      <c r="A13" s="4" t="s">
        <v>128</v>
      </c>
      <c r="B13" s="5" t="n">
        <v>191235</v>
      </c>
      <c r="C13" s="5" t="n">
        <v>19665</v>
      </c>
    </row>
    <row r="14" spans="1:3">
      <c r="A14" s="4" t="s">
        <v>35</v>
      </c>
      <c r="B14" s="5" t="n">
        <v>-37508</v>
      </c>
      <c r="C14" s="5" t="n">
        <v>-22976</v>
      </c>
    </row>
    <row r="15" spans="1:3">
      <c r="A15" s="4" t="s">
        <v>129</v>
      </c>
      <c r="B15" s="5" t="n">
        <v>0</v>
      </c>
      <c r="C15" s="5" t="n">
        <v>-250000</v>
      </c>
    </row>
    <row r="16" spans="1:3">
      <c r="A16" s="4" t="s">
        <v>47</v>
      </c>
      <c r="B16" s="5" t="n">
        <v>0</v>
      </c>
      <c r="C16" s="5" t="n">
        <v>-28</v>
      </c>
    </row>
    <row r="17" spans="1:3">
      <c r="A17" s="4" t="s">
        <v>48</v>
      </c>
      <c r="B17" s="5" t="n">
        <v>-12165</v>
      </c>
      <c r="C17" s="5" t="n">
        <v>0</v>
      </c>
    </row>
    <row r="18" spans="1:3">
      <c r="A18" s="4" t="s">
        <v>43</v>
      </c>
      <c r="B18" s="5" t="n">
        <v>24342</v>
      </c>
      <c r="C18" s="5" t="n">
        <v>-40170</v>
      </c>
    </row>
    <row r="19" spans="1:3">
      <c r="A19" s="4" t="s">
        <v>130</v>
      </c>
      <c r="B19" s="5" t="n">
        <v>-690028</v>
      </c>
      <c r="C19" s="5" t="n">
        <v>-111417</v>
      </c>
    </row>
    <row r="20" spans="1:3">
      <c r="A20" s="3" t="s">
        <v>131</v>
      </c>
    </row>
    <row r="21" spans="1:3">
      <c r="A21" s="4" t="s">
        <v>132</v>
      </c>
      <c r="B21" s="5" t="n">
        <v>-25000</v>
      </c>
      <c r="C21" s="5" t="n">
        <v>0</v>
      </c>
    </row>
    <row r="22" spans="1:3">
      <c r="A22" s="4" t="s">
        <v>133</v>
      </c>
      <c r="B22" s="5" t="n">
        <v>-31570</v>
      </c>
      <c r="C22" s="5" t="n">
        <v>0</v>
      </c>
    </row>
    <row r="23" spans="1:3">
      <c r="A23" s="4" t="s">
        <v>134</v>
      </c>
      <c r="B23" s="5" t="n">
        <v>-56570</v>
      </c>
      <c r="C23" s="5" t="n">
        <v>0</v>
      </c>
    </row>
    <row r="24" spans="1:3">
      <c r="A24" s="3" t="s">
        <v>135</v>
      </c>
    </row>
    <row r="25" spans="1:3">
      <c r="A25" s="4" t="s">
        <v>136</v>
      </c>
      <c r="B25" s="5" t="n">
        <v>-2464</v>
      </c>
      <c r="C25" s="5" t="n">
        <v>-2000</v>
      </c>
    </row>
    <row r="26" spans="1:3">
      <c r="A26" s="4" t="s">
        <v>137</v>
      </c>
      <c r="B26" s="5" t="n">
        <v>-3740</v>
      </c>
      <c r="C26" s="5" t="n">
        <v>-3740</v>
      </c>
    </row>
    <row r="27" spans="1:3">
      <c r="A27" s="4" t="s">
        <v>138</v>
      </c>
      <c r="B27" s="5" t="n">
        <v>572924</v>
      </c>
      <c r="C27" s="5" t="n">
        <v>0</v>
      </c>
    </row>
    <row r="28" spans="1:3">
      <c r="A28" s="4" t="s">
        <v>139</v>
      </c>
      <c r="B28" s="5" t="n">
        <v>253625</v>
      </c>
      <c r="C28" s="5" t="n">
        <v>147350</v>
      </c>
    </row>
    <row r="29" spans="1:3">
      <c r="A29" s="4" t="s">
        <v>140</v>
      </c>
      <c r="B29" s="5" t="n">
        <v>0</v>
      </c>
      <c r="C29" s="5" t="n">
        <v>-24000</v>
      </c>
    </row>
    <row r="30" spans="1:3">
      <c r="A30" s="4" t="s">
        <v>141</v>
      </c>
      <c r="B30" s="5" t="n">
        <v>820345</v>
      </c>
      <c r="C30" s="5" t="n">
        <v>117610</v>
      </c>
    </row>
    <row r="31" spans="1:3">
      <c r="A31" s="4" t="s">
        <v>142</v>
      </c>
      <c r="B31" s="5" t="n">
        <v>73747</v>
      </c>
      <c r="C31" s="5" t="n">
        <v>6193</v>
      </c>
    </row>
    <row r="32" spans="1:3">
      <c r="A32" s="4" t="s">
        <v>143</v>
      </c>
      <c r="B32" s="5" t="n">
        <v>304267</v>
      </c>
      <c r="C32" s="5" t="n">
        <v>1297</v>
      </c>
    </row>
    <row r="33" spans="1:3">
      <c r="A33" s="4" t="s">
        <v>144</v>
      </c>
      <c r="B33" s="5" t="n">
        <v>378014</v>
      </c>
      <c r="C33" s="5" t="n">
        <v>7490</v>
      </c>
    </row>
    <row r="34" spans="1:3">
      <c r="A34" s="3" t="s">
        <v>145</v>
      </c>
    </row>
    <row r="35" spans="1:3">
      <c r="A35" s="4" t="s">
        <v>146</v>
      </c>
      <c r="B35" s="5" t="n">
        <v>0</v>
      </c>
      <c r="C35" s="5" t="n">
        <v>4968</v>
      </c>
    </row>
    <row r="36" spans="1:3">
      <c r="A36" s="3" t="s">
        <v>147</v>
      </c>
    </row>
    <row r="37" spans="1:3">
      <c r="A37" s="4" t="s">
        <v>148</v>
      </c>
      <c r="B37" s="5" t="n">
        <v>572924</v>
      </c>
      <c r="C37" s="5" t="n">
        <v>0</v>
      </c>
    </row>
    <row r="38" spans="1:3">
      <c r="A38" s="4" t="s">
        <v>149</v>
      </c>
      <c r="B38" s="5" t="n">
        <v>186250</v>
      </c>
      <c r="C38" s="5" t="n">
        <v>0</v>
      </c>
    </row>
    <row r="39" spans="1:3">
      <c r="A39" s="4" t="s">
        <v>150</v>
      </c>
      <c r="B39" s="6" t="n">
        <v>0</v>
      </c>
      <c r="C39" s="6" t="n">
        <v>212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3:19:20Z</dcterms:created>
  <dcterms:modified xmlns:dcterms="http://purl.org/dc/terms/" xmlns:xsi="http://www.w3.org/2001/XMLSchema-instance" xsi:type="dcterms:W3CDTF">2019-05-14T13:19:20Z</dcterms:modified>
</cp:coreProperties>
</file>